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Net Income Per Share" sheetId="9" state="visible" r:id="rId9"/>
    <sheet xmlns:r="http://schemas.openxmlformats.org/officeDocument/2006/relationships" name="Financial Instruments and Fair " sheetId="10" state="visible" r:id="rId10"/>
    <sheet xmlns:r="http://schemas.openxmlformats.org/officeDocument/2006/relationships" name="Goodwill and Intangible Assets" sheetId="11" state="visible" r:id="rId11"/>
    <sheet xmlns:r="http://schemas.openxmlformats.org/officeDocument/2006/relationships" name="Business Combinations" sheetId="12" state="visible" r:id="rId12"/>
    <sheet xmlns:r="http://schemas.openxmlformats.org/officeDocument/2006/relationships" name="Indebtednes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Business Segment, Product, and "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Regulatory Matters"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Description of Business and B_3" sheetId="22" state="visible" r:id="rId22"/>
    <sheet xmlns:r="http://schemas.openxmlformats.org/officeDocument/2006/relationships" name="Net Income Per Share (Tables)" sheetId="23" state="visible" r:id="rId23"/>
    <sheet xmlns:r="http://schemas.openxmlformats.org/officeDocument/2006/relationships" name="Financial Instruments and Fai_2" sheetId="24" state="visible" r:id="rId24"/>
    <sheet xmlns:r="http://schemas.openxmlformats.org/officeDocument/2006/relationships" name="Goodwill and Intangible Assets " sheetId="25" state="visible" r:id="rId25"/>
    <sheet xmlns:r="http://schemas.openxmlformats.org/officeDocument/2006/relationships" name="Business Combinations (Tables)" sheetId="26" state="visible" r:id="rId26"/>
    <sheet xmlns:r="http://schemas.openxmlformats.org/officeDocument/2006/relationships" name="Indebtedness (Tables)" sheetId="27" state="visible" r:id="rId27"/>
    <sheet xmlns:r="http://schemas.openxmlformats.org/officeDocument/2006/relationships" name="Stock-Based Compensation (Table" sheetId="28" state="visible" r:id="rId28"/>
    <sheet xmlns:r="http://schemas.openxmlformats.org/officeDocument/2006/relationships" name="Business Segment, Product and G" sheetId="29" state="visible" r:id="rId29"/>
    <sheet xmlns:r="http://schemas.openxmlformats.org/officeDocument/2006/relationships" name="Description of Business and B_4" sheetId="30" state="visible" r:id="rId30"/>
    <sheet xmlns:r="http://schemas.openxmlformats.org/officeDocument/2006/relationships" name="Description of Business and B_5" sheetId="31" state="visible" r:id="rId31"/>
    <sheet xmlns:r="http://schemas.openxmlformats.org/officeDocument/2006/relationships" name="Description of Business and B_6" sheetId="32" state="visible" r:id="rId32"/>
    <sheet xmlns:r="http://schemas.openxmlformats.org/officeDocument/2006/relationships" name="Description of Business and B_7" sheetId="33" state="visible" r:id="rId33"/>
    <sheet xmlns:r="http://schemas.openxmlformats.org/officeDocument/2006/relationships" name="Net Income Per Share - Computat" sheetId="34" state="visible" r:id="rId34"/>
    <sheet xmlns:r="http://schemas.openxmlformats.org/officeDocument/2006/relationships" name="Net Income Per Share - Anti-dil"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Financial Instruments and Fai_5"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Business Combinations (Details " sheetId="43" state="visible" r:id="rId43"/>
    <sheet xmlns:r="http://schemas.openxmlformats.org/officeDocument/2006/relationships" name="Reconciliation of Equity Attrib" sheetId="44" state="visible" r:id="rId44"/>
    <sheet xmlns:r="http://schemas.openxmlformats.org/officeDocument/2006/relationships" name="Business Combinations Total ass" sheetId="45" state="visible" r:id="rId45"/>
    <sheet xmlns:r="http://schemas.openxmlformats.org/officeDocument/2006/relationships" name="Carrying Value of Senior Conver" sheetId="46" state="visible" r:id="rId46"/>
    <sheet xmlns:r="http://schemas.openxmlformats.org/officeDocument/2006/relationships" name="Carrying Value of Senior Conv_2" sheetId="47" state="visible" r:id="rId47"/>
    <sheet xmlns:r="http://schemas.openxmlformats.org/officeDocument/2006/relationships" name="Indebtedness (Details Textual)" sheetId="48" state="visible" r:id="rId48"/>
    <sheet xmlns:r="http://schemas.openxmlformats.org/officeDocument/2006/relationships" name="Stock-Based Compensation - Comp" sheetId="49" state="visible" r:id="rId49"/>
    <sheet xmlns:r="http://schemas.openxmlformats.org/officeDocument/2006/relationships" name="Stock-Based Compensation (Detai" sheetId="50" state="visible" r:id="rId50"/>
    <sheet xmlns:r="http://schemas.openxmlformats.org/officeDocument/2006/relationships" name="Stock-Based Compensation - Weig" sheetId="51" state="visible" r:id="rId51"/>
    <sheet xmlns:r="http://schemas.openxmlformats.org/officeDocument/2006/relationships" name="Income Taxes (Details Textual)" sheetId="52" state="visible" r:id="rId52"/>
    <sheet xmlns:r="http://schemas.openxmlformats.org/officeDocument/2006/relationships" name="Business Segment, Product and_2" sheetId="53" state="visible" r:id="rId53"/>
    <sheet xmlns:r="http://schemas.openxmlformats.org/officeDocument/2006/relationships" name="Business Segment, Product and_3" sheetId="54" state="visible" r:id="rId54"/>
    <sheet xmlns:r="http://schemas.openxmlformats.org/officeDocument/2006/relationships" name="Business Segment, Product and_4" sheetId="55" state="visible" r:id="rId55"/>
    <sheet xmlns:r="http://schemas.openxmlformats.org/officeDocument/2006/relationships" name="Commitments (Details Textual)" sheetId="56" state="visible" r:id="rId56"/>
    <sheet xmlns:r="http://schemas.openxmlformats.org/officeDocument/2006/relationships" name="Contingencies (Details)" sheetId="57" state="visible" r:id="rId57"/>
  </sheets>
  <definedNames/>
  <calcPr calcId="124519" fullCalcOnLoad="1"/>
</workbook>
</file>

<file path=xl/sharedStrings.xml><?xml version="1.0" encoding="utf-8"?>
<sst xmlns="http://schemas.openxmlformats.org/spreadsheetml/2006/main" uniqueCount="596">
  <si>
    <t>Document and Entity Information - shares</t>
  </si>
  <si>
    <t>9 Months Ended</t>
  </si>
  <si>
    <t>Sep. 30, 2018</t>
  </si>
  <si>
    <t>Oct. 26, 2018</t>
  </si>
  <si>
    <t>Document And Entity Information [Abstract]</t>
  </si>
  <si>
    <t>Entity Registrant Name</t>
  </si>
  <si>
    <t>NUVASIVE INC</t>
  </si>
  <si>
    <t>Entity Central Index Key</t>
  </si>
  <si>
    <t>Document Type</t>
  </si>
  <si>
    <t>10-Q</t>
  </si>
  <si>
    <t>Document Period End Date</t>
  </si>
  <si>
    <t>Sep. 30,
		2018</t>
  </si>
  <si>
    <t>Amendment Flag</t>
  </si>
  <si>
    <t>false</t>
  </si>
  <si>
    <t>Document Fiscal Year Focus</t>
  </si>
  <si>
    <t>Document Fiscal Period Focus</t>
  </si>
  <si>
    <t>Q3</t>
  </si>
  <si>
    <t>Trading Symbol</t>
  </si>
  <si>
    <t>NUVA</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7</t>
  </si>
  <si>
    <t>Current assets:</t>
  </si>
  <si>
    <t>Cash and cash equivalents</t>
  </si>
  <si>
    <t>Restricted cash and investments</t>
  </si>
  <si>
    <t>Accounts receivable, net of allowances of $16,883 and $13,026, respectively</t>
  </si>
  <si>
    <t>Inventory, net</t>
  </si>
  <si>
    <t>Prepaid income tax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 and accrued liabilities</t>
  </si>
  <si>
    <t>Contingent consideration liabilities</t>
  </si>
  <si>
    <t>Accrued payroll and related expenses</t>
  </si>
  <si>
    <t>Litigation liabilities</t>
  </si>
  <si>
    <t>Short-term borrowings</t>
  </si>
  <si>
    <t>Income tax liabilities</t>
  </si>
  <si>
    <t>Total current liabilities</t>
  </si>
  <si>
    <t>Long-term senior convertible notes</t>
  </si>
  <si>
    <t>Deferred and income tax liabilities, non-current</t>
  </si>
  <si>
    <t>Other long-term liabilities</t>
  </si>
  <si>
    <t>Commitments and contingencies</t>
  </si>
  <si>
    <t xml:space="preserve"> </t>
  </si>
  <si>
    <t>Stockholders’ equity:</t>
  </si>
  <si>
    <t>Preferred stock, $0.001 par value; 5,000,000 shares authorized, none outstanding</t>
  </si>
  <si>
    <t>Common stock, $0.001 par value; 120,000,000 shares authorized at September 30, 2018 and December 31, 2017, 56,566,654 and 56,164,060 issued and outstanding at September 30, 2018 and December 31, 2017, respectively</t>
  </si>
  <si>
    <t>Additional paid-in capital</t>
  </si>
  <si>
    <t>Accumulated other comprehensive loss</t>
  </si>
  <si>
    <t>Retained earnings</t>
  </si>
  <si>
    <t>Treasury stock at cost; 5,114,438 shares and 5,001,886 shares at September 30, 2018 and December 31, 2017, respectively</t>
  </si>
  <si>
    <t>Total NuVasive, Inc. stockholders’ equity</t>
  </si>
  <si>
    <t>Non-controlling interest</t>
  </si>
  <si>
    <t>Total equity</t>
  </si>
  <si>
    <t>Total 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3 Months Ended</t>
  </si>
  <si>
    <t>Sep. 30, 2017</t>
  </si>
  <si>
    <t>Revenue</t>
  </si>
  <si>
    <t>Total revenue</t>
  </si>
  <si>
    <t>Cost of revenue (excluding below amortization of intangible assets)</t>
  </si>
  <si>
    <t>Total cost of revenue</t>
  </si>
  <si>
    <t>Gross profit</t>
  </si>
  <si>
    <t>Operating expenses:</t>
  </si>
  <si>
    <t>Sales, marketing and administrative</t>
  </si>
  <si>
    <t>Research and development</t>
  </si>
  <si>
    <t>Amortization of intangible assets</t>
  </si>
  <si>
    <t>Purchase of in-process research and development</t>
  </si>
  <si>
    <t>Litigation liability loss</t>
  </si>
  <si>
    <t>Business transition costs</t>
  </si>
  <si>
    <t>Total operating expenses</t>
  </si>
  <si>
    <t>Interest and other expense, net:</t>
  </si>
  <si>
    <t>Interest income</t>
  </si>
  <si>
    <t>Interest expense</t>
  </si>
  <si>
    <t>Other income (expense), net</t>
  </si>
  <si>
    <t>Total interest and other expense, net</t>
  </si>
  <si>
    <t>Income (loss) before income taxes</t>
  </si>
  <si>
    <t>Income tax benefit</t>
  </si>
  <si>
    <t>Consolidated net income</t>
  </si>
  <si>
    <t>Add back net loss attributable to non-controlling interest</t>
  </si>
  <si>
    <t>Net income attributable to NuVasive, Inc.</t>
  </si>
  <si>
    <t>Net income per share attributable to NuVasive, Inc.:</t>
  </si>
  <si>
    <t>Basic</t>
  </si>
  <si>
    <t>Diluted</t>
  </si>
  <si>
    <t>Weighted average shares outstanding:</t>
  </si>
  <si>
    <t>Product [Member]</t>
  </si>
  <si>
    <t>Service [Member]</t>
  </si>
  <si>
    <t>Consolidated Statements of Comprehensive Income (Loss) - USD ($) $ in Thousands</t>
  </si>
  <si>
    <t>Statement Of Income And Comprehensive Income [Abstract]</t>
  </si>
  <si>
    <t>Other comprehensive (loss) income:</t>
  </si>
  <si>
    <t>Unrealized loss on marketable securities, net of tax</t>
  </si>
  <si>
    <t>Translation adjustments, net of tax</t>
  </si>
  <si>
    <t>Other comprehensive (loss) income</t>
  </si>
  <si>
    <t>Total consolidated comprehensive income (loss)</t>
  </si>
  <si>
    <t>Net loss attributable to non-controlling interest</t>
  </si>
  <si>
    <t>Comprehensive income (loss) attributable to NuVasive, Inc.</t>
  </si>
  <si>
    <t>Consolidated Statements of Cash Flows - USD ($) $ in Thousands</t>
  </si>
  <si>
    <t>Operating activities:</t>
  </si>
  <si>
    <t>Adjustments to reconcile net income to net cash provided by operating activities:</t>
  </si>
  <si>
    <t>Depreciation and amortization</t>
  </si>
  <si>
    <t>Amortization of non-cash interest</t>
  </si>
  <si>
    <t>Stock-based compensation</t>
  </si>
  <si>
    <t>Reserves on current assets</t>
  </si>
  <si>
    <t>Net loss on strategic investments</t>
  </si>
  <si>
    <t>Other non-cash adjustments</t>
  </si>
  <si>
    <t>Deferred income taxes</t>
  </si>
  <si>
    <t>Changes in operating assets and liabilities, net of effects from acquisitions:</t>
  </si>
  <si>
    <t>Accounts receivable</t>
  </si>
  <si>
    <t>Inventory</t>
  </si>
  <si>
    <t>Litigation liability</t>
  </si>
  <si>
    <t>Income taxes</t>
  </si>
  <si>
    <t>Net cash provided by operating activities</t>
  </si>
  <si>
    <t>Investing activities:</t>
  </si>
  <si>
    <t>Acquisitions and investments</t>
  </si>
  <si>
    <t>Purchases of intangible assets</t>
  </si>
  <si>
    <t>Purchases of property and equipment</t>
  </si>
  <si>
    <t>Net cash used in investing activities</t>
  </si>
  <si>
    <t>Financing activities:</t>
  </si>
  <si>
    <t>Proceeds from the issuance of common stock</t>
  </si>
  <si>
    <t>Purchase of treasury stock</t>
  </si>
  <si>
    <t>Payment of contingent consideration</t>
  </si>
  <si>
    <t>Repurchases of convertible notes</t>
  </si>
  <si>
    <t>Proceeds from revolving line of credit</t>
  </si>
  <si>
    <t>Repayments on revolving line of credit</t>
  </si>
  <si>
    <t>Other financing activities</t>
  </si>
  <si>
    <t>Net cash used in financing activities</t>
  </si>
  <si>
    <t>Effect of exchange rate changes on cash</t>
  </si>
  <si>
    <t>Decrease in cash, cash equivalents, restricted cash and investments</t>
  </si>
  <si>
    <t>Cash, cash equivalents, restricted cash and investments at beginning of period</t>
  </si>
  <si>
    <t>Cash, cash equivalents, restricted cash and investments at end of period</t>
  </si>
  <si>
    <t>Consolidated Statements of Cash Flows (Parenthetical) - USD ($) $ in Thousands</t>
  </si>
  <si>
    <t>Dec. 31, 2016</t>
  </si>
  <si>
    <t>Statement Of Cash Flows [Abstract]</t>
  </si>
  <si>
    <t>Restricted cash and investments, current</t>
  </si>
  <si>
    <t>Restricted cash and investments, non-current</t>
  </si>
  <si>
    <t>Total cash, cash equivalents, restricted cash and investments shown in the Unaudited Consolidated Statement of Cash Flows</t>
  </si>
  <si>
    <t>Description of Business and Basis of Presentation</t>
  </si>
  <si>
    <t>Organization Consolidation And Presentation Of Financial Statements [Abstract]</t>
  </si>
  <si>
    <t>1. Description of Business and Basis of Presentation 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ocedurally integrated solutions use innovative, technological advancements and the MAS platform to provide surgical efficiency, operative reliability, and procedural versatility. The Company offers a range of implants for spinal surgery, which include its branded CoRoent products and porous titanium and polyetheretherketone implants under its Advanced Materials Science portfolio, fixation devices such as customizable rods, plates and screws, bone allograft in patented saline packaging, allogeneic and synthetic biologics, and disposables used in IOM. The Company makes available MAS instrument sets, MaXcess and neuromonitoring systems to hospitals to facilitate surgeon access to the spine to perform restorative and fusion procedures using the Company’s implants and fixation devices. The Company sells MAS instrument sets, MaXcess and neuro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intends to continue development on a wide variety of projects intended to broaden surgical applications for greater procedural integration of its MAS techniques and additional applications of the MAGEC technology. Such applications include tumor, trauma, and deformity, as well as increased fixation options, sagittal alignment products, imaging and navigation. The Company also expects to continue expanding its other product and services offerings as it executes on its strategy to offer customers an end-to-end, procedurally integrated solution for spine surgery. The Company intends to continue to pursue business and technology acquisition targets and strategic partnerships. 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GAAP”). Operating results for the three and nine months ended September 30, 2018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7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 The Company has reclassified historically presented revenue and cost of revenue to conform to the current year presentation, which now reflects revenue and costs allocated to the Company’s product and service offerings. T Revenue from Contracts with Customers (“ASU 2014-09”) on January 1, 2018 adopted Accounting Standards Codification 606 Revenue from Contracts with Customers (“ASC 606”), electing full retrospective method of adoption. Use of Estimates To prepare financial statements in conformity with GAAP, management must make estimates and assumptions that affect the amounts reported in the financial statements and accompanying notes. Actual results could differ from those estimates. Recent Accounting Pronouncements Not Yet Adopted In February 2016, the Financial Accounting Standards Board (“FASB”) issued Accounting Standards Update No. 2016-02, Leases, which introduced ASC 842 – Leases, a new comprehensive lease accounting model that supersedes the current lease guidance under ASC 840 – Leases . The new accounting standard requires lessees to recognize right-of-use assets and corresponding lease liabilities for all leases with lease terms of greater than twelve months. It also changes the definition of a lease and expands the disclosure requirements of lease arrangements. The new accounting standard will be effective for the Company starting in the first quarter of fiscal 2019. Early adoption is permitted. The Company is in the process of determining the impact the adoption will have on its Consolidated Financial Statements and expects significant changes relating to the recognition of right-of-use assets and liabilities associated with its operating leases on its Consolidated Balance Sheet. In June 2016, the FASB issued Accounting Standards Update No. 2016-13, Financial Instruments – Credit Losses The Company believes the adoption will modify the way the Company analyzes financial instruments, but it does not anticipate a material impact on results of operations. In January 2017, the FASB issued Accounting Standards Update No. 2017-04, Intangibles – Goodwill and Other In July 2017, the FASB issued Accounting Standards Update No. 2017-11, Earnings Per Share, Distinguishing Liabilities from Equity, Derivatives and Hedging early adoption is permitted. In August 2017, the FASB issued Accounting Standards Update No. 2017-12, Derivatives and Hedging In March 2018, the FASB issued Accounting Standards Update No. 2018-05, Income taxes (Topic 740): Amendments to SEC Paragraphs Pursuant to SEC Staff Accounting Bulletin No. 118 In August 2018, the FASB issued Accounting Standards Update No. 2018-13, Fair Value Measurement: Disclosure Framework – Changes to the Disclosure Requirements for Fair Value Measurement adds and modifies certain disclosure requirements for fair value measurements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In September 2018, the FASB issued Accounting Standards Update No. 2018-15, Intangible – Goodwill and Other – Internal-Use Software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Recently Adopted Accounting Standards In May 2014, the FASB issued ASU 2014-09, an updated standard on revenue recognition. The standard effectively replaces Accounting Standards Codification 605 Revenue Recognition (“ASC 605”) with ASC 606. In summary, the changes to the guidance in revenue recognition under ASC 606 focuses on the existence of a contract with the customer (whether written, oral, or implied by an entity’s customary business practices), the concept that the performance obligation is fulfilled when the customer obtains control of the asset/service, versus the transfer of risk and reward, and the requirement that variable consideration (including rebates, discounts, etc.) and incremental costs must be estimated and recognized in the amount that is expected or most likely to be realized over the term of the contract fulfillment. Prior to the adoption of ASC 606, the Company recognized revenue in accordance with ASC 605 when all four of the following criteria were met: (i) persuasive evidence that an arrangement exists; (ii) delivery of the products and/or services has occurred; (iii) the selling price is fixed or determinable; and (iv) collectability is reasonably assured. Specifically, revenue from the sale of implants, biologics and disposables was generally recognized upon a purchase order from the hospital or acknowledgment from the hospital indicating product use or implantation or upon shipment to third-party customers who immediately accepted title. Revenue from the sale of instrument sets was recognized upon receipt of a purchase order and the subsequent shipment to customers who immediately accepted title. Revenue from neuromonitoring services was recognized in the period the service was performed for the amount of payment expected to be received. The Company adopted ASC 606 as of January 1, 2018, electing full retrospective method of adoption, which resulted in a change in its accounting policy for revenue recognition and related adjustments to the Consolidated Financial Statements for all periods presented. The Company applied the practical expedients permitted under ASC 606 for which (i) contracts with customers originating prior to January 1, 2016 do not require disclosure for the amount of consideration allocated to remaining performance obligations or an explanation of when the Company expects to recognize that amount as revenue; (ii) contracts beginning and completing in the same annual reporting period need not be restated; and (iii) hindsight for estimating variable consideration for completed contracts is permitted. The Company recognizes revenue from spinal surgery hardware and ancillary products at a point in time in two types of transactions: (i) procedural based transactions with products used during surgery defined as “charge sheet orders”, and (ii) shipping transactions which represent the stocking of product or the purchase of instrumentation to support future surgeries defined as “stocking and capital orders”. The Company also recognizes revenue at a point in time associated with surgical-related servicing procedures, including neuromonitoring services which are defined as “surgical-related services”. Other sources of revenue, such as leasing revenue and royalties, are immaterial to the Consolidated Financial Statements. For charge sheet orders, the sale occurs when the surgery is performed and a charge sheet is submitted to the Company by its sales representative identifying the products consumed during the surgery. The charge sheet, as signed by the hospital, serves as a confirmation and acknowledgement of the Company’s products consumed during a surgery. Under ASC 605, persuasive evidence of an arrangement and delivery of product was deemed to have occurred once the charge sheet was processed, and an associated authorization or acknowledgement from the customer was received. Under ASC 606, the Company’s charge sheet orders are considered to be a contract with a customer when a surgery is scheduled with the Company as requested by the hospital or surgeon, and the products are consumed during the surgery or implanted into the patient. Revenue recognition under ASC 606 occurs upon completion of the Company’s performance obligation, which occurs upon consumption of the products during surgery and receipt of the charge sheet. In the event that information related to the surgical event and consumption of product is not readily available the Company recognizes revenue upon a purchase order from the hospital or acknowledgment from the hospital indicating product use. For stocking and capital orders, under ASC 605, delivery was deemed to have occurred when the title, including all risks and rewards of ownership of the products specified in the sales agreement had passed to the buyer. Accordingly, title, including all risks and rewards of ownership, passed based on the shipping terms. Under ASC 606, the Company’s stocking and capital order performance obligation is considered to be satisfied when the hospital assumes control of the asset, either upon shipment or delivery depending on the terms, and ability to direct the use of the asset as appropriate without the Company’s consent. Under both ASC 605 and ASC 606, revenue from surgical-related services, such as neuromonitoring services, is recognized in the period the service is performed based on the delivery of a services report to the customer. The Company recognizes revenue for the amount of payment expected to be received. The Company bills either hospitals or insurance companies for different aspects of the service, as applicable. Revenue from hospitals is recognized based on agreed upon pricing. Revenue from insurance companies is recognized using the expected value method, as the Company bills at a gross rate which is generally not the rate ultimately collected. Under ASC 605, the Company has historically estimated the amounts of returns, trade-ins, discounts, rebates, credits or incentives as offsets to the total transaction price or revenue associated with the sale. In limited situations, when historical information was not available or reliable, the Company would defer revenue recognition until completion of all performance obligations. Under ASC 606, the Company analyzes sales that could include variable consideration, and estimates the expected or most likely amount of revenue after returns, trade-ins, discounts, rebates, credits, and incentives. In making these estimates, the Company considers whether the amount of variable consideration is constrained and is included in revenue only to the extent that it is probable that a significant reversal of the revenue recognized will not occur when the uncertainty associated with the variable consideration is subsequently resolved. The Company earns sales-based royalty revenue over time from sales of products using existing biologics intellectual property (“IP”) that is out-licensed to certain companies. Under ASC 605, royalty revenue was recognized as earned and when collection was reasonably assured and was generally estimated and recorded in the same period as the sales that generated the royalty obligation. ASC 606 provides an exception for sales or usage-based royalties from the guidance for accounting for variable consideration, allowing the royalty revenue from the license of IP to be recognized when the performance obligation has been satisfied and the subsequent sale has occurred. Therefore, the Company estimates monthly royalty revenue as its performance obligation is satisfied. The Company does not expect a significant impact to royalty revenue under the adoption of ASC 606 as it has historically estimated and accrued royalty revenue in the period earned. The Company historically expensed incremental costs, such as commissions associated with sales contracts, as incurred. Under ASU 2014-09, ASC 340-40, Other Assets and Deferred Costs – Contracts with Customers was added along with ASC 606 to codify accounting guidance for the incremental costs to obtain or fulfill a contract with a customer. Under the guidance, the incremental costs must be deferred and recorded over the period in which the contract revenue is recognized. The Company typically does not associate quarterly or annual sales bonuses directly with a sale or master contract; however, commissions are directly associated with individual sales and expensed in the same period as the related contract revenue. The associated commissionable sales would not typically have a future benefit unless the revenue is recognized over time. The Company does not typically have situations where revenue is deferred in excess of one year. Given the practical expedient for contracts completing within one year, the Company does not expect these capitalized costs to be material in a given period. The cumulative effect of the change on retained earnings for the full retrospective method of adoption of ASC 606 was $0.3 million as of December 31, 2017.
NUVASIVE, INC.
CONSOLIDATED BALANCE SHEET
(in thousands)
(Unaudited)
(Unaudited)
As of December 31, 2017
As reported
Adjustments
As Adjusted
Accounts receivable, gross
$
212,709
$
537
[a]
$
213,246
Allowances on accounts receivable
(13,669
)
643
[b]
(13,026
)
Inventory, net
247,245
(107
)
[c]
247,138
Other current assets
112,705
—
112,705
Total current assets
558,990
1,073
560,063
Remaining other assets
1,080,077
—
1,080,077
Total assets
$
1,639,067
$
1,073
$
1,640,140
Accounts payable and accrued liabilities
75,076
691
[d]
75,767
Accrued payroll and related expenses
55,582
36
[e]
55,618
Other current liabilities
30,010
—
30,010
Total current liabilities
160,668
727
161,395
Deferred and income tax liabilities, non-current
18,786
84
[f]
18,870
Other long-term liabilities
660,459
—
660,459
Total NuVasive, Inc. stockholders’ equity
795,309
262
[g]
795,571
Non-controlling interests
3,845
—
3,845
Total equity
799,154
262
799,416
Total liabilities and equity
$
1,639,067
$
1,073
$
1,640,140
[a] Represents cumulative impact from January 1, 2016 to the period presented on accounts receivable for the full retrospective method of adoption of ASC 606.
[b] Represents cumulative impact from January 1, 2016 to the period presented on allowances on accounts receivable for the full retrospective method of adoption of ASC 606.
[c] Represents cumulative impact from January 1, 2016 to the period presented on inventory for the full retrospective method of adoption of ASC 606.
[d] Represents cumulative impact from January 1, 2016 to the period presented on commissions payable and accrued returns for the full retrospective method of adoption of ASC 606.
[e] Represents cumulative impact from January 1, 2016 to the period presented on commissions payable for the full retrospective method of adoption of ASC 606.
[f] Represents cumulative impact from January 1, 2016 to the period presented on deferred tax liabilities for the full retrospective method of adoption of ASC 606.
[g] Represents cumulative impact from January 1, 2016 to the period presented on retained earnings for the full retrospective method of adoption of ASC 606.
NUVASIVE, INC.
CONSOLIDATED STATEMENT OF OPERATIONS AND COMPREHENSIVE INCOME
(in thousands, except per share amounts)
(Unaudited)
As reported
Adjustments
As adjusted
Three months ended September 30, 2017
Revenue
Product revenue
$
227,701
$
(380
)
[a]
$
227,321
Service revenue
19,730
—
19,730
Total revenue
247,431
(380
)
247,051
Cost of revenue (excluding amortization of intangible assets)
Cost of products sold
50,932
(76
)
[b]
50,856
Cost of services
14,651
—
14,651
Total cost of revenue
65,583
(76
)
65,507
Gross profit
181,848
(304
)
181,544
Operating expenses:
Sales, marketing and administrative
125,800
(151
)
[c]
125,649
Other operating expenses
25,445
—
25,445
Total operating expenses
151,245
(151
)
151,094
Total interest and other expense, net
(8,958
)
—
(8,958
)
Income tax benefit
11,540
64
[d]
11,604
Consolidated net income
$
33,185
$
(89
)
[e]
$
33,096
Add back net loss attributable to non-controlling interests
$
(432
)
$
—
$
(432
)
Net income attributable to NuVasive, Inc.
$
33,617
$
(89
)
[e]
$
33,528
Net income per share attributable to NuVasive, Inc.:
Basic
$
0.66
$
(0.00
)
[f]
$
0.66
Diluted
$
0.64
$
(0.00
)
[f]
$
0.64
Comprehensive income attributable to NuVasive, Inc.
$
34,893
$
(89
)
[e]
$
34,804
[a] Represents net change in sales revenue for charge sheet orders recognized under ASC 606.
[b] Represents net change in cost of products sold for charge sheet orders recognized under ASC 606.
[c] Represents net change in accrued sales commissions for charge sheet orders recognized under ASC 606.
[d] Represents deferred income tax liability on net change associated with charge sheet orders recognized under ASC 606.
[e] Represents change in net income and comprehensive income resulting from net change in charge sheet orders recognized under ASC 606.
[f] Represents earnings per share impact resulting from net change in charge sheet orders recognized under ASC 606.
NUVASIVE, INC.
CONSOLIDATED STATEMENT OF OPERATIONS AND COMPREHENSIVE INCOME
(in thousands, except per share amounts)
(Unaudited)
As reported
Adjustments
As adjusted
Nine months ended September 30, 2017
Revenue
Product revenue
$
692,505
$
(2,405
)
[a]
$
690,100
Service revenue
65,363
—
65,363
Total revenue
757,868
(2,405
)
755,463
Cost of revenue (excluding amortization of intangible assets)
Cost of products sold
147,773
(481
)
[b]
147,292
Cost of services
45,844
—
45,844
Total cost of revenue
193,617
(481
)
193,136
Gross profit
564,251
(1,924
)
562,327
Operating expenses:
Sales, marketing and administrative
405,411
(427
)
[c]
404,984
Other operating expenses
75,265
—
75,265
Total operating expenses
480,676
(427
)
480,249
Total interest and other expense, net
(28,807
)
—
(28,807
)
Income tax benefit
2,971
572
[d]
3,543
Consolidated net income
$
57,739
$
(925
)
[e]
$
56,814
Add back net loss attributable to non-controlling interests
$
(1,307
)
$
—
$
(1,307
)
Net income attributable to NuVasive, Inc.
$
59,046
$
(925
)
[e]
$
58,121
Net income per share attributable to NuVasive, Inc.:
Basic
$
1.16
$
(0.02
)
[f]
$
1.14
Diluted
$
1.05
$
(0.02
)
[f]
$
1.03
Comprehensive income attributable to NuVasive, Inc.
$
62,822
$
(925
)
[e]
$
61,897
[a] Represents net change in sales revenue for charge sheet orders recognized under ASC 606.
[b] Represents net change in cost of products sold for charge sheet orders recognized under ASC 606.
[c] Represents net change in accrued sales commissions for charge sheet orders recognized under ASC 606.
[d] Represents deferred income tax liability on net change associated with charge sheet orders recognized under ASC 606.
[e] Represents change in net income and comprehensive income resulting from net change in charge sheet orders recognized under ASC 606.
[f] Represents earnings per share impact resulting from net change in charge sheet orders recognized under ASC 606.
NUVASIVE, INC.
CONSOLIDATED STATEMENT OF CASH FLOWS
(in thousands)
(Unaudited)
Nine months ended September 30, 2017
As reported
Adjustments
As adjusted
Consolidated net income
$
57,739
$
(925
)
[a]
$
56,814
Adjustments to reconcile net income to net cash provided by operating activities:
Reserves on current assets
1,741
4
[b]
1,745
Deferred income tax benefit
(3,705
)
(572
)
[c]
(4,277
)
Other adjustments to reconcile net income
130,611
—
130,611
Changes in operating assets and liabilities, net of effects from acquisitions:
Accounts receivable
(14,796
)
2,348
[d]
(12,448
)
Inventory
(36,180
)
(481
)
[e]
(36,661
)
Prepaid expenses and other current assets
169
—
169
Accounts payable and accrued liabilities
(17,057
)
(117
)
[f]
(17,174
)
Litigation liability
1,000
—
1,000
Accrued payroll and related expenses
502
(257
)
[f]
245
Income taxes
(1,195
)
—
(1,195
)
Net cash provided by operating activities
118,829
—
118,829
Net cash used in investing activities
(161,671
)
—
(161,671
)
Net cash used in financing activities
(50,625
)
—
(50,625
)
Effect of exchange rate changes on cash
1,967
—
1,967
Decrease in cash, cash equivalents and restricted cash
$
(91,500
)
$
—
$
(91,500
)
[a] Represents change in net income resulting from charge sheet orders recognized under ASC 606.
[b] Represents net change in allowances on accounts receivable for charge sheet orders recognized under ASC 606.
[c] Represents deferred income tax liability on net change associated with charge sheet orders recognized under ASC 606.
[d] Represents net change in accounts receivable for charge sheet orders recognized under ASC 606.
[e] Represents net change in inventory for charge sheet orders recognized under ASC 606.
[f] Represents net change in accrued sales commissions for charge sheet orders recognized under ASC 606.
In January 2016, the FASB issued Accounting Standards Update No. 2016-01, Financial Instruments-Overall: Recognition and Measurement of Financial Assets and Financial Liabilities provides a practicability exception for investments that do not have readily determinable fair values, practicability exception for measuring equity investments that do not have readily determinable fair market In August 2016, the FASB issued Accounting Standards Update No. 2016-15, Classification of Certain Cash Receipts and Cash Payments In November 2016, the FASB issued Accounting Standards Update No. 2016-18, Restricted Cash In January 2017, the FASB issued Accounting Standards Update No. 2017-01, Clarifying the Definition of a Business In February 2017, the FASB issued Accounting Standards Update No. 2017-05, Other Income – Gains and Losses from the Derecognition of Nonfinancial Assets In May 2017, the FASB issued Accounting Standards Update No. 2017-09, Compensation – Stock Compensation In June 2018, the FASB issued Accounting Standards Update No. 2018-07, Compensation – Stock Compensation Revenue Recognition In accordance with ASC 606 guidance, the Company recognizes revenue upon the transfer of goods or services to a customer at an amount that reflects the expected consideration to be received in exchange for those goods or services. The principles in ASC 606 are applied using the following five steps: dentify the contract with a customer dentify the performance obligation(s) in the contract etermine the transaction price llocate the transaction price to the performance obligation(s) in the contract; ecognize revenue when (or as) the Company satisfies its performance obligation(s) Revenue from neuromonitoring services is recognized in the period the service is performed for the amount of consideration expected to be received. In certain cases, the Company does offer the ability for customers to lease instrumentation primarily on a non-sales type basis. Revenue associated with products holding rights of return or trade-in are recognized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with the exception of contracts that complete within one year or less, in which case the associated costs are expensed as incurred. Inventory Net inventory as of September 30, 2018 primarily consisted of $258.3 million of finished goods, $5.3 million of work in progress and $7.7 million of raw materials. Net inventory as of December 31, 2017 consisted of $232.4 million of finished goods, $9.8 million of work in progress and $5.0 million of raw materials. Finished goods include specialized implants and disposables and are stated at the lower of cost or market determined by utilizing a standard cost method, which includes assessment of capitalized variances, which approximates the weighted average cost. Work in progress and raw materials represent the underlying material, and labor for work in progress, that ultimately yield finished goods upon completion and are subject to lower of cost or market. The Company reviews the components of its inventory on a periodic basis for excess and obsolescence and adjusts inventory to its net realizable value as necessary. 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10.2 million and $6.9 million at September 30, 2018 and December 31, 2017, respectively. Product Shipment Costs Product shipment costs, included in sales, marketing and administrative expense in the accompanying Unaudited Consolidated Statements of Operations, were $6.5 million and $18.9 million for the three and nine months ended September 30, 2018, respectively, and $6.0 million and $17.5 million for the three and nine months ended September 30, 2017, respectively. The majority of the Company’s shipping costs are related to the loaning of instrument sets, which are not typically sold as part of the Company’s core sales offering. Amounts billed to customers for shipping and handling of products are reflected in revenues and are not material for any period presented . 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The Company incurred $1.4 million and $7.7 million of such costs during the three and nine months ended September 30, 2018, respectively, which consisted primarily of acquisition, integration and business transition activities, but also includes $0.7 million and $1.5 million, respectively, of fair value adjustments on contingent consideration liabilities associated with the Company’s 2017 and 2016 acquisitions. The Company incurred $0.3 million and $1.8 million of such costs during the three and nine months ended September 30, 2017, respectively, which consisted primarily of acquisition, integration and business transition activities, but also includes $(0.9) million and $(1.6) million, respectively, of fair value adjustments on contingent consideration liabilities associated with the Company’s 2017 and 2016 acquisitions.</t>
  </si>
  <si>
    <t>Net Income Per Share</t>
  </si>
  <si>
    <t>Earnings Per Share [Abstract]</t>
  </si>
  <si>
    <t>2. Net Income Per Share The following table sets forth the computation of basic and diluted net income per share attributable to the Company:
Three Months Ended September 30,
Nine Months Ended September 30,
( in thousands, except per share data
2018
2017
2018
2017
Numerator:
Net income attributable to NuVasive, Inc.
$
15,923
$
33,528
$
322
$
58,121
Denominator for basic and diluted net income per share:
Weighted average common shares outstanding for basic
51,439
50,747
51,341
50,799
Dilutive potential common stock outstanding:
Stock options and employee stock purchase plan
41
129
37
163
Restricted stock units
1,059
875
701
1,216
Warrants
—
—
—
1,991
Senior Convertible Notes
650
1,043
217
2,135
Weighted average common shares outstanding for diluted
53,189
52,794
52,296
56,304
Basic net income per share attributable to NuVasive, Inc.
$
0.31
$
0.66
$
0.01
$
1.14
Diluted net income per share attributable to NuVasive, Inc.
$
0.30
$
0.64
$
0.01
$
1.03
The following weighted-average outstanding common stock equivalents were not included in the calculation of net income per diluted share because their effects were anti-dilutive:
Three Months Ended September 30,
Nine Months Ended September 30,
( in thousands
2018
2017
2018
2017
Stock options, employee stock purchase plan, and restricted stock units
11
7
198
50
Warrants
10,865
10,865
10,865
10,865
Senior Convertible Notes
—
—
7,244
—
Total
10,876
10,872
18,307
10,915</t>
  </si>
  <si>
    <t>Financial Instruments and Fair Value Measurements</t>
  </si>
  <si>
    <t>Investments Debt And Equity Securities [Abstract]</t>
  </si>
  <si>
    <t>3. Financial Instruments and Fair Value Measurements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currency exchange (losses) gains, which include gains and losses from derivative instruments, were $(0.9) million and $(3.4) million for the three and nine months ended September 30, 2018, respectively, and $0.2 million and $(0.1) million for the three and nine months ended September 30, 2017, respectively, and are included in other income (expense), net in the Unaudited Consolidated Statements of Operations. To manage foreign currency exposure risks, the Company uses derivatives for activities in entities that have short-term intercompany receivables and payables denominated in a currency other than the entity’s functional currency. A s of September 30, 2018 and December 31, 2017 a notional principal amount of $16.8 million and $ 14.3 million, respectively, was outstanding to hedge currency risk relative to the Company’s foreign receivables and payables . Derivative instrument net gains (losses) on the Company’s forward exchange contracts were $0.2 million and $0.5 million for the three and nine months ended September 30, 2018, respectively, and $(0.4) million and $(1.7) million for the three and nine months ended September 30, 2017, respectively, and are included in other income (expense), net in the Unaudited Consolidated Statements of Operations. The fair value of the forward contract exchange derivative instrument asset (liability) was $0.1 million and $(0.1) million as of September 30, 2018 and December 31, 2017, respectively. The derivative instruments are recorded in other current assets or other current liabilities in the Consolidated Balance Sheets commensurate with the nature of the instrument at period end. Fair Value Measurements The Company measures certain assets and liabilities in accordance with authoritative guidance which requires fair value measurements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he fair values of the Company’s assets and liabilities, including cash equivalents, marketable securities, restricted investments, derivatives, and contingent obligations are measured at fair value on a recurring basis. As of September 30, 2018 and December 31, 2017, the Company held investments in securities classified as cash equivalents. During the periods presented, the Company did not hold any investments that were in a significant unrealized loss position and no impairment charges were recorded. Realized gains and losses and interest income related to marketable securities were immaterial during all periods presented. Cash equivalents are determined under the fair value categories as follows:
Quoted Price in
Significant Other
Significant
Active Market
Observable Inputs
Unobservable
( in thousands
Total
(Level 1)
(Level 2)
Inputs (Level 3)
September 30, 2018:
Cash equivalents:
Money market funds
$
24,000
$
24,000
$
—
$
—
Total cash equivalents
$
24,000
$
24,000
$
—
$
—
December 31, 2017:
Cash equivalents:
Money market funds
$
27,000
$
27,000
$
—
$
—
Total cash equivalents
$
27,000
$
27,000
$
—
$
—
The carrying amounts of certain financial instruments such as cash equivalents, accounts receivable, prepaid expenses, other current assets, accounts payable, accrued expenses, and other current liabilities as of September 30, 2018 and December 31, 2017 approximate their related fair values due to the short-term maturities of these instruments. The fair value of certain financial instruments was measured and classified within Level 1 of the fair value hierarchy based on quoted prices. Fair Value of Senior Convertible Notes The fair value, based on a quoted market price (Level 1), of the Company’s outstanding Senior Convertible Notes due 2021 at September 30, 2018 and December 31, 2017, was $826.0 million and $779.5 million, respectively. See Note 6 to the Unaudited Consolidated Financial Statements for further discussion on the carrying value of the notes. Contingent Consideration Liabilities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observable in the market, such as certain financial metric growth rates, volatility rates, projections associated with the applicable milestone, the interest rate, and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by an asset purchase will be measured and accrued when such contingency is resolved. Contingent consideration liabilities were $57.2 million and $67.9 million as of September 30, 2018 and December 31, 2017, respectively, and were recorded in the Consolidated Balance Sheet commensurate with the respective payment terms. The following table sets forth the changes in the estimated fair value of the Company’s liabilities measured on a recurring basis using significant unobservable inputs (Level 3):
Nine Months Ended September 30,
( in thousands
2018
2017
Fair value measurement at beginning of period
$
67,941
$
67,501
Contingent consideration liability recorded upon acquisition
6,663
32,471
Change in fair value measurement
1,539
(1,830
)
Changes resulting from foreign currency fluctuations
17
70
Contingent consideration paid or settled
(19,000
)
(30,000
)
Fair value measurement at end of period
$
57,160
$
68,212
During the nine months ended September 30, 2018, the Company paid $19.0 million in outstanding milestone obligations associated with the LessRay acquisition, of which $9.0 million related to the achievement of a commercial milestone, and $10.0 million related to the achievement of a regulatory approval milestone. In accordance with the guidance outlined in ASU 2016-15, $18.7 million of the $19.0 million represented the initial purchase price allocation and is presented as a cash outflow for financing activities on the Unaudited Consolidated Statement of Cash Flows, and the remaining $0.3 million related to increased fair value adjustment is presented as a cash outflow in operating activities. During the nine months ended September 30, 2017, the Company recorded contingent consideration liabilities of $32.5 million in connection with certain acquisitions. Such acquisitions included the acquisition in September 2017 of a medical device company that manufactures interbody implants for spinal fusion using patented porous polyetheretherketone technology, which was incorporated into the Company’s interbody portfolio. The Company recorded a purchase accounting fair value estimate of $31.3 million for contingent consideration liabilities related to the achievement of certain manufacturing and commercial milestones. During the nine months ended September 30, 2017, t he Company paid the $30.0 million outstanding milestone obligation associated with the Ellipse Technologies acquisition. In accordance with the guidance outlined in ASU 2016-15, he initial purchase price allocation $11.2 million related to increased fair value adjustment is presented as a cash outflow in operating activities.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he carrying values of the Company’s capital lease obligations approximated their estimated fair value as of September 30, 2018 and December 31, 2017. During the three months ended September 30, 2018, the Company expensed $8.9 million for a purchased in-process research and development asset which had no future alternative use. During the nine months ended September 30, 2018, the Company recorded an impairment charge of $9.0 million on a strategic investment. The impairment was recorded in other income (expense), net in the Unaudited Consolidated Statement of Operations.</t>
  </si>
  <si>
    <t>Goodwill and Intangible Assets</t>
  </si>
  <si>
    <t>Goodwill And Intangible Assets Disclosure [Abstract]</t>
  </si>
  <si>
    <t>4. Goodwill and Intangible Assets Goodwill and intangible assets consisted of the following:
Weighted-
Average
Amortization
( in thousands, except years
Period
Gross
Accumulated
Intangible
September 30, 2018:
(in years)
Amount
Amortization
Assets, net
Intangible assets subject to amortization:
Developed technology
8
$
271,747
$
(123,618
)
$
148,129
Manufacturing know-how and trade secrets
13
30,826
(17,330
)
13,496
Trade name and trademarks
9
25,500
(13,059
)
12,441
Customer relationships
9
143,652
(54,773
)
88,879
Total intangible assets subject to amortization
9
$
471,725
$
(208,780
)
$
262,945
Intangible assets not subject to amortization:
Goodwill
$
560,401
Total goodwill and intangible assets, net
$
823,346
Weighted-
Average
Amortization
Period
Gross
Accumulated
Intangible
December 31, 2017:
(in years)
Amount
Amortization
Assets, net
Intangible assets subject to amortization:
Developed technology
8
$
271,748
$
(98,693
)
$
173,055
Manufacturing know-how and trade secrets
13
30,653
(15,542
)
15,111
Trade name and trademarks
9
25,200
(10,559
)
14,641
Customer relationships
9
122,249
(44,282
)
77,967
Total intangible assets subject to amortization
9
$
449,850
$
(169,076
)
$
280,774
Intangible assets not subject to amortization:
Goodwill
$
536,926
Total goodwill and intangible assets, net
$
817,700
The following table summarizes the changes in the carrying value of the Company’s goodwill:
( in thousands
December 31, 2017
Gross goodwill
$
545,226
Accumulated impairment loss
(8,300
)
536,926
Changes to gross goodwill
Increases recorded in business combinations
26,303
Changes in purchase price allocation
(1,075
)
Changes resulting from foreign currency fluctuations
(1,753
)
23,475
September 30, 2018
Gross goodwill
568,701
Accumulated impairment loss
(8,300
)
$
560,401
Total expense related to the amortization of intangible assets, which is recorded in both cost of revenue and operating expenses in the Unaudited Consolidated Statements of Operations depending on the functional nature of the intangible asset, was $13.3 million and $40.2 million for the three and nine months ended September 30, 2018, respectively, and $12.6 million and $37.8 million for the three and nine months ended September 30, 2017, respectively. Total future amortization expense related to intangible assets subject to amortization at September 30, 2018 is set forth in the table below:
( in thousands
Remaining 2018
$
13,170
2019
51,612
2020
50,990
2021
48,930
2022
41,519
Thereafter through 2031
56,724
Total future amortization expense
$
262,945</t>
  </si>
  <si>
    <t>Business Combinations</t>
  </si>
  <si>
    <t>Business Combination Description [Abstract]</t>
  </si>
  <si>
    <t>5. Business Combina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price allocation of the acquisition, with subsequent fair value adjustments to the contingent consideration recorded in the Consolidated Statements of Operations. See Note 3 Acquisitions In January 2018, the Company acquired SafePassage, a privately-held provider of IOM services, which now operates as a wholly-owned subsidiary of the Company. The acquisition was not considered material to the overall Unaudited Consolidated Financial Statements. The Company’s NuVasive Clinical Services division (including SafePassage) represents the reported service revenue on the Unaudited Consolidated Statement of Operations. The Company has completed other acquisitions that were not considered material, individually or collectively, to the overall Unaudited Consolidated Financial Statements during the periods presented. These acquisitions have been included in the Unaudited Consolidated Financial Statements from the respective dates of acquisition. The Company does not believe that collectively the acquisitions made during the periods presented are material to the overall financial statements. For certain acquisitions completed during the periods presented, the Company is still in the process of finalizing the purchase price allocation given the timing of the acquisitions and the size and scope of the assets and liabilities subject to valuation. While the Company does not expect material changes in the valuation outcome, certain assumptions and findings that were in place at the date of acquisition could result in changes in the purchase price allocation. Variable Interest Entities Progentix Orthobiology B.V. In 2009, the Company purchased forty percent (40%) of the capital stock of Progentix Orthobiology B.V. (“Progentix”), a company organized under the laws of the Netherlands, from existing shareholders pursuant to a Preferred Stock Purchase Agreement for $10.0 million in cash (the “Initial Investment”). The Company also loaned Progentix cumulatively a total of $5.3 million at an interest rate of 6% per year (the “Loan”) . for a term of ten years, whereby Progentix appointed the Company as its exclusive distributor for certain Progentix products. Following the Initial Investment, in accordance with authoritative guidance, the Company determined that Progentix was a variable interest entity (“VIE”), as it did not have the ability to finance its activities without additional subordinated financial support and its equity investors would not absorb their proportionate share of expected losses and would be limited in the receipt of the potential residual returns of Progentix. In January 2018, the Company completed the acquisition of the remaining 60% of the capital stock of Progentix (the “Non-Controlling Interest Acquisition”). Subsequent to the Non-Controlling Interest Acquisition, the Company owns 100% of the capital stock of Progentix, which now operates as its wholly-owned subsidiary and is no longer accounted for as a VIE or a separate reporting unit as of the date of the Non-Controlling Interest Acquisition. In accordance with authoritative guidance, The following is a reconciliation of equity (net assets) attributable to the non-controlling interest:
Nine Months Ended September 30,
( in thousands
2018
2017
Non-controlling interest at beginning of period
$
3,845
$
5,588
Acquired non-controlling interest reclassified to additional paid-in capital
(3,845
)
—
Less: Net loss attributable to the non-controlling interest
—
(1,307
)
Non-controlling interest at end of period
$
—
$
4,281
Total assets and liabilities of Progentix as a VIE included in the accompanying Consolidated Balance Sheets are as follows:
( in thousands
September 30, 2018
December 31, 2017
Total current assets
$
—
$
670
Identifiable intangible assets, net
—
8,752
Goodwill
—
12,654
Accounts payable and accrued expenses
—
562
Deferred tax liabilities, net
—
331
Non-controlling interest
—
3,845
NuVasive Clinical Services and Physician Practices The Company’s NuVasive Clinical Services division (including SafePassage), which provides IOM services to surgeons and healthcare facilities across the U.S., maintain contractual relationships with several physician practices (“PCs”). In accordance with authoritative guidance, the Company has determined that the PCs are VIEs and therefore, the accompanying Unaudited Consolidated Financial Statements include the accounts of the PCs from the date of acquisition. During the periods presented, the results of the PCs were immaterial to the Company’s financials. The creditors of the PCs have claims only on the assets of the PCs, which are not material, and the assets of the PCs are not available to the Company.</t>
  </si>
  <si>
    <t>Indebtedness</t>
  </si>
  <si>
    <t>Debt Disclosure [Abstract]</t>
  </si>
  <si>
    <t>6. Indebtedness The carrying values of the Company’s Senior Convertible Notes due 2021 are as follows:
( in thousands
September 30, 2018
December 31, 2017
2.25% Senior Convertible Notes due 2021:
Principal amount
650,000
650,000
Unamortized debt discount
(44,380
)
(56,839
)
Unamortized debt issuance costs
(8,102
)
(10,241
)
Total Senior Convertible Notes
$
597,518
$
582,920
2.25% Senior Convertible Notes due 2021 In March 2016, the Company issued $650.0 million principal amount of unsecured Senior Convertible Notes with a stated interest rate of 2.25% and a maturity date of March 15, 2021 (the "2021 Notes"). The net proceeds from the offering, after deducting initial purchasers' discounts and costs directly related to the offering, were approximately $634.1 million. The 2021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1 Notes is 16.7158 shares per $1,000 principal amount, which is equivalent to a conversion price of approximately $59.82 per share, subject to adjustments. The Company uses the treasury share method for assumed conversion of the 2021 Notes to compute the weighted average shares of common stock outstanding for diluted earnings per share. The Company also entered into transactions for a convertible note hedge (the "2021 Hedge") and warrants (the "2021 Warrants") concurrently with the issuance of the 2021 Notes. The cash conversion feature of the 2021 Notes required bifurcation from the notes and was initially accounted for as an equity instrument classified to stockholders’ equity, which resulted in recognizing $84.8 million in additional paid-in-capital during 2016. The interest expense recognized on the 2021 Notes during the three months ended September September Prior to September 15, 2020, holders may convert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21 Notes falls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may convert their 2021 Notes at any time (regardless of the foregoing circumstances). The Company may not redeem the 2021 Notes prior to March 20, 2019. The Company may redeem the 2021 Notes, at its option, in whole or in part on or after March 20, 2019 until the close of business on the business day immediately preceding September 15, 2020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1 Notes to be redeemed plus accrued and unpaid interest to, but excluding, the redemption date 2021 Hedge In connection with the offering of the 2021 Notes, the Company entered into the hedge transaction with the initial purchasers of the 2021 Notes and/or their affiliates (the "2021 Counterparties") entitling the Company to purchase up to 10,865,270 shares of the Company's common stock at an initial stock price of $59.82 per share, each of which is subject to adjustment. The cost of the 2021 Hedge was $111.2 million and accounted for as an equity instrument by recognizing $111.2 million in additional paid-in-capital during 2016. The 2021 Hedge will expire on March 15, 2021. The 2021 Hedge is expected to reduce the potential equity dilution upon conversion of the 2021 Notes if the daily volume-weighted average price per share of the Company's common stock exceeds the strike price of the 2021 Hedge. An assumed exercise of the 2021 Hedge by the Company i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2.75% Senior Convertible Notes due 2017 In June 2011, the Company issued $402.5 million 2.75% July 1, 2017 (the “2017 Notes”) 23.7344 $1,000 $42.13 During 2016, the Company repurchased a majority of the 2017 Notes, which resulted in a cumulative loss of approximately $19.1 million recorded in other expense on the accompanying Consolidated Statements of Operations for the year ended December 31, 2016. In July 2017, the Company settled the remaining 2017 Notes upon maturity via combination settlement, which involved satisfying the principal amount outstanding with cash and any note conversion value over the principal amount in shares of the Company’s common stock . The interest expense recognized on the 2017 Notes during the nine months ended September 30, 2017 includes $0.9 million, $1.4 million and $0.2 million for the contractual coupon interest, the accretion of the debt discount and the amortization of the debt issuance costs, respectively. The effective interest rate on the 2017 Notes was 8.0%, which includes the interest on the notes, amortization of the debt discount and debt issuance costs. Interest on the 2017 Notes began accruing upon issuance and was payable semi-annually. Concurrently, with the offering of the 2017 Notes the Company also entered into transactions for a convertible note hedge (the “2017 Hedge”) and warrants (the “2017 Warrants”). The 2017 Hedge entitled the Company to purchase up to 9,553,096 shares of the Company’s common stock at an initial price of $42.13 per share. effect of inclusion would always be anti-dilutive with respect to the calculation of diluted earnings per share. The 2017 Warrants entitled its holders 477,654 $988.51 20 Revolving Senior Credit Facility In April 2017, the Company entered into an Amended and Restated Credit Agreement (the “2017 Credit Agreement”) for a revolving senior credit facility (the “2017 Facility”), which replaced the previous Credit Agreement the Company had entered into in February 2016. The 2017 Credit Agreement provides for secured revolving loans, multicurrency loan options and letters of credit in an aggregate amount of up to $500.0 million. The 2017 Credit Agreement also contains an expansion feature, which allows the Company to increase the aggregate principal amount of the 2017 Facility provided the Company remains in compliance with the underlying financial covenants, including but not limited to, compliance with the consolidated interest coverage ratio and certain consolidated leverage ratios. The 2017 Facility matures in April 2022 (subject to an earlier springing maturity date), and includes a sublimit of $100.0 million for multicurrency borrowings, a sublimit of $50.0 million for the issuance of standby letters of credit, and a sublimit of $5.0 million for swingline loans. All assets of the Company and its material domestic subsidiaries are pledged as collateral under the 2017 Facility (subject to customary exceptions) pursuant to the term set forth in the Amended and Restated Security and Pledge Agreement (the “2017 Security Agreement”) executed in favor of the administrative agent by the Company. Each of the Company’s material domestic subsidiaries guarantees the 2017 Facility. In connection with the 2017 Facility, the Company incurred issuance costs which will be amortized over the term of the 2017 Facility. As of September 30, 2018, the Company had $5.0 million outstanding under the 2017 Facility, at an interest rate of 3.88% (one month LIBOR plus 1.75%). Borrowings under the 2017 Facility are used by the Company to provide financing for working capital and other general corporate purposes, including potential mergers and acquisitions. Borrowings under the 2017 Facility bear interest, at the Company’s option, at a rate equal to an applicable margin plus: (a) the applicable Eurocurrency Rate (as defined in the 2017 Credit Agreement), or (b) a base rate determined by reference to the highest of (1) the federal funds effective rate plus 0.50%, (2) the Bank of America prime rate, and (3) LIBOR for an interest period of one month plus 1.00%. The margin for the 2017 Facility ranges, based on the Company’s consolidated leverage ratio, from 0.00% to 1.00% in the case of base rate loans and from 1.00% to 2.00% in the case of Eurocurrency Rate loans. The 2017 Facility includes an unused line fee ranging, based on the Company’s consolidated leverage ratio, from 0.20% to 0.35% per annum on the revolving commitment. The 2017 Credit Agreement contains affirmative, negative, permitted acquisition and financial covenants, and events of default customary for financings of this type. The financial covenants require the Company to maintain ratios of consolidated earnings before interest, taxes, depreciation and amortization (EBITDA) in relation to consolidated interest expense and consolidated debt, respectively, as defined in the 2017 Credit Agreement. The 2017 Facility grants the lenders preferred first priority liens and security interests in capital stock, intercompany debt and all of the present and future property and assets of the Company and each guarantor. The Company is currently in compliance with the 2017 Credit Agreement covenants.</t>
  </si>
  <si>
    <t>Stock-Based Compensation</t>
  </si>
  <si>
    <t>Disclosure Of Compensation Related Costs Sharebased Payments [Abstract]</t>
  </si>
  <si>
    <t>7. Stock-Based Compensation The compensation cost that has been included in the Unaudited Consolidated Statements of Operations for all stock-based compensation arrangements was as follows:
Three Months Ended September 30,
Nine Months Ended September 30,
( in thousands
2018
2017
2018
2017
Sales, marketing and administrative expense (benefit)
$
10,095
$
(961
)
$
19,539
$
13,725
Research and development expense
863
438
2,201
1,005
Cost of revenue
110
96
322
254
Stock-based compensation expense (benefit) before taxes
11,068
(427
)
22,062
14,984
Related income tax expense (benefit)
(2,767
)
162
(5,516
)
(5,694
)
Stock-based compensation expense (benefit), net of taxes
$
8,301
$
(265
)
$
16,546
$
9,290
At September 30, 2018, there was $46.2 million of unamortized compensation expense for restricted stock units (“RSUs”) and performance-based restricted stock units (“PRSUs”) to be recognized over a weighted average period of 2.1 years. Restricted Stock Units The Company issued approximately 32,000 and 182,000 shares of common stock, before net share settlement, upon vesting of RSUs (including PRSUs) during the three and nine months ended September 30, 2018 and issued approximately 359,000 shares of common stock in settlement of RSUs (including PRSUs) upon their vesting during the year ended December 31, 2017. Stock Options and Purchase Rights The weighted average assumptions used to estimate the fair value of stock purchase rights under the employee stock purchase plan (“ESPP”) are as follows:
Three Months Ended September 30,
Nine Months Ended September 30,
2018
2017
2018
2017
ESPP
Volatility
28
%
20
%
32
%
22
%
Expected term (years)
0.5
0.5
0.5
0.5
Risk free interest rate
2.1
%
1.0
%
1.6
%
0.7
%
Expected dividend yield
—
%
—
%
—
%
—
% Under the terms of the ESPP, the Company’s employees (referred to as “shareowners”) can elect to have up to 15% of their annual compensation, up to a maximum of $21,250 per year, withheld to purchase shares of the Company’s common stock for a purchase price equal to 85% of the lower of the fair market value per share (at closing) of the Company’s common stock on (i) the commencement date of the six-month offering period, or (ii) the respective purchase date. The Company has not granted any options since 2011. The Company issued approximately 23,000 and 126,000 shares of common stock, before net share settlement, upon the exercise of outstanding stock options during the three and nine months ended September 30, 2018 and issued approximately 232,000 shares of common stock, before net share settlement, upon the exercise of outstanding stock options during the year ended December 31, 2017.</t>
  </si>
  <si>
    <t>Income Taxes</t>
  </si>
  <si>
    <t>Income Tax Disclosure [Abstract]</t>
  </si>
  <si>
    <t>8. Income Taxes Income taxes are determined using an estimated annual effective tax rate applied against income, and then adjusted for the tax impacts of certain significant and discrete items. For the nine months ended September 30, 2018, the Company treated the tax impact of the following significant items as discrete events for which the tax effect was recognized separately from the application of the annual effective tax rate: tax benefits associated with the release of uncertain tax positions, return to provision adjustments, and favorable audit settlements offset by tax expenses related to net shortfalls on share-based payments and limitations on certain officer’s compensation. The Company’s effective tax rate recorded for the nine months ended September 30, 2018 was 104%. On December 22, 2017, President Trump signed U.S. tax reform legislation, commonly referred to as the Tax Cuts and Jobs Act (the “Act”), which became effective January 1, 2018. Due to insufficient guidance on certain aspects of the Act, such as officer’s compensation, as well as uncertainty around the GAAP treatment associated with many other parts of the Act, such as the implementation of certain international provisions, the Company recorded certain provisional amounts related to the revaluation and realization of its deferred taxes in its December 31, 2017 tax provision. During the nine months ended September 30, 2018, the Company further analyzed the impact of the Act on certain executive compensation related deferred taxes as well as the federal tax rate revaluation impact on certain other existing deferred taxes and determined that an aggregate write-down of approximately $0.3 million was required, which would have increased the 2017 full year effective tax rate by 0.5% and the fourth quarter 2017 effective tax rate by 1.7%. The Company is continuing to analyze the impact of the Act during which adjustments to the 2017 year-end provisional calculation will be subject to change during the Staff Accounting Bulletin No. 118 measurement period. As the Company finalizes its analysis and adjusts its tax balances accordingly, it will describe the issue and impact on previously recorded provisional amounts. At September 30, 2018, the Company has not completed its accounting for the tax effects of the global intangible low-taxed income (“GILTI”), foreign derived intangible income, and base erosion and anti-abuse tax provisions of the Act on current year tax expense; however, the Company has made a reasonable estimate and determined that these provisions will have no impact on its 2018 results. Because the Company continues to evaluate the impact of the Act’s GILTI provisions, it has yet to elect an accounting policy to treat the tax impact as either a future period charge or as a current component of deferred taxes. In accordance with the disclosure requirements as described in ASC Topic 740, Income Taxes, the Company has classified unrecognized tax benefits as non-current income tax liabilities, or a reduction in deferred tax assets, unless expected to be paid within one year. The Company’s continuing practice is to recognize interest and/or penalties related to income tax matters in income tax expense. The Company had a decrease in gross unrecognized tax benefits of approximately $7.2 million during the nine months ended September 30, 2018, primarily related to decreases in uncertain tax position reserves as a result of the expiration of applicable statute of limitations offset by increases in uncertain tax position reserves for the current year relating to ongoing operations. The Company believes it is reasonably possible that approximately $0.7 million of its remaining unrecognized tax benefits may be recognized within the next twelve months as certain statute of limitations expire, the amount of which is primarily attributable to tax positions involving the valuation of intercompany transactions. The Company is subject to routine compliance reviews on various tax matters around the world in the ordinary course of business. Currently, income tax audits are being conducted with U.S. federal and Germany. U.S. states and most foreign jurisdictions remain subject to examination in all years due to prior year net operating losses and research and development credits.</t>
  </si>
  <si>
    <t>Business Segment, Product, and Geographic Information</t>
  </si>
  <si>
    <t>Segment Reporting [Abstract]</t>
  </si>
  <si>
    <t>Business Segment, Product and Geographic Information</t>
  </si>
  <si>
    <t>9. Business Segment, Product and Geographic Information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revenue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As such, the Company operates as one reporting segment. The Company has disclosed the revenu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M services, disposables and biologics, all of which are used to aid spinal surgery. The Company has reclassified historically presented product line revenue to conform to the current period presentation. reclassification had no impact on previously reported results of operations Revenue by product line was as follows:
Three Months Ended September 30,
Nine Months Ended September 30,
( in thousands
2018
2017
2018
2017
Spinal hardware
$
193,626
$
180,670
$
581,587
$
540,482
Surgical support
77,675
66,381
231,800
214,981
Total revenue
$
271,301
$
247,051
$
813,387
$
755,463
Revenue and property and equipment, net, by geographic area were as follows:
Revenue
Property and Equipment, Net
Three Months Ended September 30,
Nine Months Ended September 30,
September 30,
December 31,
( in thousands
2018
2017
2018
2017
2018
2017
United States
$
221,318
$
200,606
$
661,570
$
629,935
$
200,877
$
179,891
International (excludes Puerto Rico)
49,983
46,445
151,817
125,528
36,614
35,435
Total
$
271,301
$
247,051
$
813,387
$
755,463
$
237,491
$
215,326</t>
  </si>
  <si>
    <t>Commitments</t>
  </si>
  <si>
    <t>Commitments And Contingencies Disclosure [Abstract]</t>
  </si>
  <si>
    <t>10. Commitments Licensing and Purchasing Agreements As of September 30, 2018 the Company has obligations under certain consulting arrangements to pay up to approximately $48.0 million in the aggregate in the event that specified revenue-based milestones are achieved prior to 2027. Any such payment will be made in a combination of cash and the Company’s common shares as provided in the agreements. Any payments in satisfaction of these contingent obligations are considered either a research and development expense or a cost of revenue depending on the nature of the arrangement and are recognized ratably as and if milestones are achieved. These agreements expire on various dates through 2027. Executive Severance Plans The Company has employment contracts with key executives and maintains severance plans that provide for the payment of severance and other benefits if such executives are terminated for reasons other than cause, as defined in those agreements and plans. Certain agreements call for payments that are based on historical compensation, and accordingly, the amount of the contractual commitment will change over time commensurate with the executive’s earnings. At September 30, 2018, future commitments for such key executives were approximately $23.7 million. In certain circumstances, the agreements call for the acceleration of equity vesting. Those figures are not reflected in the above information.</t>
  </si>
  <si>
    <t>Contingencies</t>
  </si>
  <si>
    <t>Contingencies [Abstract]</t>
  </si>
  <si>
    <t>11.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During the nine months ended September 30, 2018, the Company settled its ongoing litigation and related matters with Madsen Medical, Inc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or that it considers immaterial to its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Legal Proceedings Securities Litigation On August 28, 2013, a purported securities class action lawsuit was filed in the U.S. District Court for the Southern District of California naming the Company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operativ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Brad Mauss, the lead plaintiff in the case, filed an Amended Class Action Complaint for Violations of the Federal Securities Laws. The Company answered the complaint on August 25, 2016, and discovery commenced. The plaintiffs filed motions for class certification on October 28, 2016 and the Company’s opposition papers were filed on January 9, 2017. On March 22, 2017, the court issued an order granting class certification. The Company filed a petition to appeal the order granting class certification with the U.S. Court of Appeals for the Ninth Circuit (the “Ninth Circuit”) on April 5, 2017 and the plaintiffs filed an opposition to the petition. On August 15, 2017, the Ninth Circuit denied the Company’s petition. The Company filed a motion for summary judgment on September 8, 2017. On February 1, 2018, the court entered an order denying the Company’s motion for summary judgment. On February 13, 2018, the Company entered into a memorandum of understanding with the plaintiffs to settle the case for $7.9 million. On March 23, 2018, the parties executed a stipulation of settlement, which was preliminarily approved by the court on June 11, 2018. A hearing on the final approval of the settlement by the court has been scheduled for November 19, 2018. The Company expects the settlement will be fully funded by insurance proceeds. The settlement includes the dismissal of all claims against the Company and the named individuals in the lawsuit without any liability or wrongdoing attributed to them. There can be no assurance that a settlement will be finalized and approved or as to the ultimate outcome of this litigation. However, in connection with the proposed settlement and in accordance with authoritative guidance, the Company has recorded the loss contingency of $7.9 million as a current litigation liability and the expected insurance proceeds of $7.9 million as a current receivable in the Consolidated Balance Sheets as of September 30, 2018 and December 31, 2017. Madsen Medical, Inc. Litigation On February 19, 2016, an unfavorable jury verdict was delivered against the Company in its litigation in the U.S. District Court for the Southern District of California against Madsen Medical, Inc. (“MMI”), a former sales agent. Specifically, the jury awarded MMI $7.5 million in lost profits for tortious interference, $14.0 million for unjust enrichment, $20.0 million in punitive damages, and approximately $0.3 million in damages for breach of contract. he trial court entered judgment in favor of MMI in the amount of $27.8 million, which amount excluded the $14.0 million disgorgement awarded by the jury. On July 5, 2016, the trial court also awarded MMI attorney’s fees and costs of approximately $1.1 million. The Company’s post-trial motions for judgment as a matter of law and/or for a new trial were denied, and the Company appealed both the verdict and the court’s subsequent award of attorney’s fees and costs. The U.S. Court of Appeals for the Ninth Circuit held oral argument on April 12, 2018. During pendency of the appeal, the Company secured a bond to cover the amount of the judgment and attorneys’ fees and costs. As of December 31, 2017, the Company believed that the outcome of the case did not constitute a probable nor an estimable loss associated with the litigation, but rather a reasonably possible loss. The Company, based on its own assessment as well as that of outside counsel, believed that it was probable upon appeal the judgment would be vacated. Accordingly, the Company did not record a loss contingency at December 31, 2017, but assessed a reasonable range of potential loss, which would be from zero to the current amount entered as a judgment, as well as attorney’s fees and interest. Following the April 12, 2018 oral argument, the Company believed that the prior judgments against it, in part or as a whole, may be upheld. Accordingly, at March 31, 2018, the Company believed that the outcome of the case constituted a probable loss. While the actual amount of the probable loss was not known, the Company assessed a range of potential loss in accordance with Accounting Standards Codification 450, Contingencies, which would be from zero to $29.0 million, and recorded an additional estimated loss contingency in the amount of $29.0 million as a current litigation liability in the Unaudited Consolidated Balance Sheet as of March 31, 2018, resulting in an aggregate litigation liability of $29.0 million accrued for this matter. In May 2018, the Company entered into an agreement to settle all outstanding matters with MMI for $27.8 million. As a result of the settlement, the Company adjusted its litigation liability from $29.0 million to $27.8 million, which resulted in a $1.2 million gain which was recorded in the Unaudited Consolidated Statement of Operations during the three months ended June 30, 2018. The Company has paid the settlement amount and no longer has any remaining liability related to this matter as of September 30, 2018.</t>
  </si>
  <si>
    <t>Regulatory Matters</t>
  </si>
  <si>
    <t>Regulatory Matter [Abstract]</t>
  </si>
  <si>
    <t>12. Regulatory Matters On August 31, 2015, the Company received a civil investigative demand (“CID”) issued by the Department of Justic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No assurance can be given as to the timing or outcome of this investigation. At September 30, 2018, the probable outcome of this matter cannot be determined, nor can the Company estimate a range of potential loss. In accordance with authoritative guidance on the evaluation of loss contingencies, the Company has not recorded an accrual related to this matter. On June 9, 2017, the Company received a subpoena from the Office of the Inspector General of the U.S. Department of Health and Human Services (“OIG”) in connection with an investigation into possible false or otherwise improper claims submitted to Medicare and Medicaid. The subpoena seeks discovery of documents for the period January 2014 through June 2017, primarily associated with sales to a particular customer and relationships related to that customer account. The Company is working with the OIG to understand the scope of the subpoena and its request for documents, and the Company intends to fully cooperate with the OIG's request. No assurance can be given as to the timing or outcome of this investigation. At September 30, 2018, the probable outcome of this matter cannot be determined, nor can the Company estimate a range of potential loss. In accordance with authoritative guidance on the evaluation of loss contingencies, the Company has not recorded an accrual related to this matter.</t>
  </si>
  <si>
    <t>Subsequent Events</t>
  </si>
  <si>
    <t>Subsequent Events [Abstract]</t>
  </si>
  <si>
    <t>13. Subsequent Events On October 15, 2018, the Company’s Board of Directors (the “Board”) approved the appointment of J. Christopher Barry to succeed Gregory T. Lucier as the Company’s Chief Executive Officer and the election of Mr. Barry to the Board, effective November 5, 2018. Mr. Lucier will continue to serve as Chairman of the Board.</t>
  </si>
  <si>
    <t>Description of Business and Basis of Presentation (Policies)</t>
  </si>
  <si>
    <t>Description of Business</t>
  </si>
  <si>
    <t>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ocedurally integrated solutions use innovative, technological advancements and the MAS platform to provide surgical efficiency, operative reliability, and procedural versatility. The Company offers a range of implants for spinal surgery, which include its branded CoRoent products and porous titanium and polyetheretherketone implants under its Advanced Materials Science portfolio, fixation devices such as customizable rods, plates and screws, bone allograft in patented saline packaging, allogeneic and synthetic biologics, and disposables used in IOM. The Company makes available MAS instrument sets, MaXcess and neuromonitoring systems to hospitals to facilitate surgeon access to the spine to perform restorative and fusion procedures using the Company’s implants and fixation devices. The Company sells MAS instrument sets, MaXcess and neuro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intends to continue development on a wide variety of projects intended to broaden surgical applications for greater procedural integration of its MAS techniques and additional applications of the MAGEC technology. Such applications include tumor, trauma, and deformity, as well as increased fixation options, sagittal alignment products, imaging and navigation. The Company also expects to continue expanding its other product and services offerings as it executes on its strategy to offer customers an end-to-end, procedurally integrated solution for spine surgery. The Company intends to continue to pursue business and technology acquisition targets and strategic partnerships.</t>
  </si>
  <si>
    <t>Basis of Presentation and Principles of Consolidation</t>
  </si>
  <si>
    <t xml:space="preserve">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GAAP”). Operating results for the three and nine months ended September 30, 2018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7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 The Company has reclassified historically presented revenue and cost of revenue to conform to the current year presentation, which now reflects revenue and costs allocated to the Company’s product and service offerings. T Revenue from Contracts with Customers (“ASU 2014-09”) on January 1, 2018 adopted Accounting Standards Codification 606 Revenue from Contracts with Customers (“ASC 606”), electing full retrospective method of adoption. </t>
  </si>
  <si>
    <t>Use of Estimates</t>
  </si>
  <si>
    <t>Use of Estimates To prepare financial statements in conformity with GAAP, management must make estimates and assumptions that affect the amounts reported in the financial statements and accompanying notes. Actual results could differ from those estimates.</t>
  </si>
  <si>
    <t>Recently Accounting Pronouncements Not Yet Adopted And Recently Adopted Accounting Standards</t>
  </si>
  <si>
    <t>Recent Accounting Pronouncements Not Yet Adopted In February 2016, the Financial Accounting Standards Board (“FASB”) issued Accounting Standards Update No. 2016-02, Leases, which introduced ASC 842 – Leases, a new comprehensive lease accounting model that supersedes the current lease guidance under ASC 840 – Leases . The new accounting standard requires lessees to recognize right-of-use assets and corresponding lease liabilities for all leases with lease terms of greater than twelve months. It also changes the definition of a lease and expands the disclosure requirements of lease arrangements. The new accounting standard will be effective for the Company starting in the first quarter of fiscal 2019. Early adoption is permitted. The Company is in the process of determining the impact the adoption will have on its Consolidated Financial Statements and expects significant changes relating to the recognition of right-of-use assets and liabilities associated with its operating leases on its Consolidated Balance Sheet. In June 2016, the FASB issued Accounting Standards Update No. 2016-13, Financial Instruments – Credit Losses The Company believes the adoption will modify the way the Company analyzes financial instruments, but it does not anticipate a material impact on results of operations. In January 2017, the FASB issued Accounting Standards Update No. 2017-04, Intangibles – Goodwill and Other In July 2017, the FASB issued Accounting Standards Update No. 2017-11, Earnings Per Share, Distinguishing Liabilities from Equity, Derivatives and Hedging early adoption is permitted. In August 2017, the FASB issued Accounting Standards Update No. 2017-12, Derivatives and Hedging In March 2018, the FASB issued Accounting Standards Update No. 2018-05, Income taxes (Topic 740): Amendments to SEC Paragraphs Pursuant to SEC Staff Accounting Bulletin No. 118 In August 2018, the FASB issued Accounting Standards Update No. 2018-13, Fair Value Measurement: Disclosure Framework – Changes to the Disclosure Requirements for Fair Value Measurement adds and modifies certain disclosure requirements for fair value measurements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In September 2018, the FASB issued Accounting Standards Update No. 2018-15, Intangible – Goodwill and Other – Internal-Use Software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Recently Adopted Accounting Standards In May 2014, the FASB issued ASU 2014-09, an updated standard on revenue recognition. The standard effectively replaces Accounting Standards Codification 605 Revenue Recognition (“ASC 605”) with ASC 606. In summary, the changes to the guidance in revenue recognition under ASC 606 focuses on the existence of a contract with the customer (whether written, oral, or implied by an entity’s customary business practices), the concept that the performance obligation is fulfilled when the customer obtains control of the asset/service, versus the transfer of risk and reward, and the requirement that variable consideration (including rebates, discounts, etc.) and incremental costs must be estimated and recognized in the amount that is expected or most likely to be realized over the term of the contract fulfillment. Prior to the adoption of ASC 606, the Company recognized revenue in accordance with ASC 605 when all four of the following criteria were met: (i) persuasive evidence that an arrangement exists; (ii) delivery of the products and/or services has occurred; (iii) the selling price is fixed or determinable; and (iv) collectability is reasonably assured. Specifically, revenue from the sale of implants, biologics and disposables was generally recognized upon a purchase order from the hospital or acknowledgment from the hospital indicating product use or implantation or upon shipment to third-party customers who immediately accepted title. Revenue from the sale of instrument sets was recognized upon receipt of a purchase order and the subsequent shipment to customers who immediately accepted title. Revenue from neuromonitoring services was recognized in the period the service was performed for the amount of payment expected to be received. The Company adopted ASC 606 as of January 1, 2018, electing full retrospective method of adoption, which resulted in a change in its accounting policy for revenue recognition and related adjustments to the Consolidated Financial Statements for all periods presented. The Company applied the practical expedients permitted under ASC 606 for which (i) contracts with customers originating prior to January 1, 2016 do not require disclosure for the amount of consideration allocated to remaining performance obligations or an explanation of when the Company expects to recognize that amount as revenue; (ii) contracts beginning and completing in the same annual reporting period need not be restated; and (iii) hindsight for estimating variable consideration for completed contracts is permitted. The Company recognizes revenue from spinal surgery hardware and ancillary products at a point in time in two types of transactions: (i) procedural based transactions with products used during surgery defined as “charge sheet orders”, and (ii) shipping transactions which represent the stocking of product or the purchase of instrumentation to support future surgeries defined as “stocking and capital orders”. The Company also recognizes revenue at a point in time associated with surgical-related servicing procedures, including neuromonitoring services which are defined as “surgical-related services”. Other sources of revenue, such as leasing revenue and royalties, are immaterial to the Consolidated Financial Statements. For charge sheet orders, the sale occurs when the surgery is performed and a charge sheet is submitted to the Company by its sales representative identifying the products consumed during the surgery. The charge sheet, as signed by the hospital, serves as a confirmation and acknowledgement of the Company’s products consumed during a surgery. Under ASC 605, persuasive evidence of an arrangement and delivery of product was deemed to have occurred once the charge sheet was processed, and an associated authorization or acknowledgement from the customer was received. Under ASC 606, the Company’s charge sheet orders are considered to be a contract with a customer when a surgery is scheduled with the Company as requested by the hospital or surgeon, and the products are consumed during the surgery or implanted into the patient. Revenue recognition under ASC 606 occurs upon completion of the Company’s performance obligation, which occurs upon consumption of the products during surgery and receipt of the charge sheet. In the event that information related to the surgical event and consumption of product is not readily available the Company recognizes revenue upon a purchase order from the hospital or acknowledgment from the hospital indicating product use. For stocking and capital orders, under ASC 605, delivery was deemed to have occurred when the title, including all risks and rewards of ownership of the products specified in the sales agreement had passed to the buyer. Accordingly, title, including all risks and rewards of ownership, passed based on the shipping terms. Under ASC 606, the Company’s stocking and capital order performance obligation is considered to be satisfied when the hospital assumes control of the asset, either upon shipment or delivery depending on the terms, and ability to direct the use of the asset as appropriate without the Company’s consent. Under both ASC 605 and ASC 606, revenue from surgical-related services, such as neuromonitoring services, is recognized in the period the service is performed based on the delivery of a services report to the customer. The Company recognizes revenue for the amount of payment expected to be received. The Company bills either hospitals or insurance companies for different aspects of the service, as applicable. Revenue from hospitals is recognized based on agreed upon pricing. Revenue from insurance companies is recognized using the expected value method, as the Company bills at a gross rate which is generally not the rate ultimately collected. Under ASC 605, the Company has historically estimated the amounts of returns, trade-ins, discounts, rebates, credits or incentives as offsets to the total transaction price or revenue associated with the sale. In limited situations, when historical information was not available or reliable, the Company would defer revenue recognition until completion of all performance obligations. Under ASC 606, the Company analyzes sales that could include variable consideration, and estimates the expected or most likely amount of revenue after returns, trade-ins, discounts, rebates, credits, and incentives. In making these estimates, the Company considers whether the amount of variable consideration is constrained and is included in revenue only to the extent that it is probable that a significant reversal of the revenue recognized will not occur when the uncertainty associated with the variable consideration is subsequently resolved. The Company earns sales-based royalty revenue over time from sales of products using existing biologics intellectual property (“IP”) that is out-licensed to certain companies. Under ASC 605, royalty revenue was recognized as earned and when collection was reasonably assured and was generally estimated and recorded in the same period as the sales that generated the royalty obligation. ASC 606 provides an exception for sales or usage-based royalties from the guidance for accounting for variable consideration, allowing the royalty revenue from the license of IP to be recognized when the performance obligation has been satisfied and the subsequent sale has occurred. Therefore, the Company estimates monthly royalty revenue as its performance obligation is satisfied. The Company does not expect a significant impact to royalty revenue under the adoption of ASC 606 as it has historically estimated and accrued royalty revenue in the period earned. The Company historically expensed incremental costs, such as commissions associated with sales contracts, as incurred. Under ASU 2014-09, ASC 340-40, Other Assets and Deferred Costs – Contracts with Customers was added along with ASC 606 to codify accounting guidance for the incremental costs to obtain or fulfill a contract with a customer. Under the guidance, the incremental costs must be deferred and recorded over the period in which the contract revenue is recognized. The Company typically does not associate quarterly or annual sales bonuses directly with a sale or master contract; however, commissions are directly associated with individual sales and expensed in the same period as the related contract revenue. The associated commissionable sales would not typically have a future benefit unless the revenue is recognized over time. The Company does not typically have situations where revenue is deferred in excess of one year. Given the practical expedient for contracts completing within one year, the Company does not expect these capitalized costs to be material in a given period. The cumulative effect of the change on retained earnings for the full retrospective method of adoption of ASC 606 was $0.3 million as of December 31, 2017.
NUVASIVE, INC.
CONSOLIDATED BALANCE SHEET
(in thousands)
(Unaudited)
(Unaudited)
As of December 31, 2017
As reported
Adjustments
As Adjusted
Accounts receivable, gross
$
212,709
$
537
[a]
$
213,246
Allowances on accounts receivable
(13,669
)
643
[b]
(13,026
)
Inventory, net
247,245
(107
)
[c]
247,138
Other current assets
112,705
—
112,705
Total current assets
558,990
1,073
560,063
Remaining other assets
1,080,077
—
1,080,077
Total assets
$
1,639,067
$
1,073
$
1,640,140
Accounts payable and accrued liabilities
75,076
691
[d]
75,767
Accrued payroll and related expenses
55,582
36
[e]
55,618
Other current liabilities
30,010
—
30,010
Total current liabilities
160,668
727
161,395
Deferred and income tax liabilities, non-current
18,786
84
[f]
18,870
Other long-term liabilities
660,459
—
660,459
Total NuVasive, Inc. stockholders’ equity
795,309
262
[g]
795,571
Non-controlling interests
3,845
—
3,845
Total equity
799,154
262
799,416
Total liabilities and equity
$
1,639,067
$
1,073
$
1,640,140
[a] Represents cumulative impact from January 1, 2016 to the period presented on accounts receivable for the full retrospective method of adoption of ASC 606.
[b] Represents cumulative impact from January 1, 2016 to the period presented on allowances on accounts receivable for the full retrospective method of adoption of ASC 606.
[c] Represents cumulative impact from January 1, 2016 to the period presented on inventory for the full retrospective method of adoption of ASC 606.
[d] Represents cumulative impact from January 1, 2016 to the period presented on commissions payable and accrued returns for the full retrospective method of adoption of ASC 606.
[e] Represents cumulative impact from January 1, 2016 to the period presented on commissions payable for the full retrospective method of adoption of ASC 606.
[f] Represents cumulative impact from January 1, 2016 to the period presented on deferred tax liabilities for the full retrospective method of adoption of ASC 606.
[g] Represents cumulative impact from January 1, 2016 to the period presented on retained earnings for the full retrospective method of adoption of ASC 606.
NUVASIVE, INC.
CONSOLIDATED STATEMENT OF OPERATIONS AND COMPREHENSIVE INCOME
(in thousands, except per share amounts)
(Unaudited)
As reported
Adjustments
As adjusted
Three months ended September 30, 2017
Revenue
Product revenue
$
227,701
$
(380
)
[a]
$
227,321
Service revenue
19,730
—
19,730
Total revenue
247,431
(380
)
247,051
Cost of revenue (excluding amortization of intangible assets)
Cost of products sold
50,932
(76
)
[b]
50,856
Cost of services
14,651
—
14,651
Total cost of revenue
65,583
(76
)
65,507
Gross profit
181,848
(304
)
181,544
Operating expenses:
Sales, marketing and administrative
125,800
(151
)
[c]
125,649
Other operating expenses
25,445
—
25,445
Total operating expenses
151,245
(151
)
151,094
Total interest and other expense, net
(8,958
)
—
(8,958
)
Income tax benefit
11,540
64
[d]
11,604
Consolidated net income
$
33,185
$
(89
)
[e]
$
33,096
Add back net loss attributable to non-controlling interests
$
(432
)
$
—
$
(432
)
Net income attributable to NuVasive, Inc.
$
33,617
$
(89
)
[e]
$
33,528
Net income per share attributable to NuVasive, Inc.:
Basic
$
0.66
$
(0.00
)
[f]
$
0.66
Diluted
$
0.64
$
(0.00
)
[f]
$
0.64
Comprehensive income attributable to NuVasive, Inc.
$
34,893
$
(89
)
[e]
$
34,804
[a] Represents net change in sales revenue for charge sheet orders recognized under ASC 606.
[b] Represents net change in cost of products sold for charge sheet orders recognized under ASC 606.
[c] Represents net change in accrued sales commissions for charge sheet orders recognized under ASC 606.
[d] Represents deferred income tax liability on net change associated with charge sheet orders recognized under ASC 606.
[e] Represents change in net income and comprehensive income resulting from net change in charge sheet orders recognized under ASC 606.
[f] Represents earnings per share impact resulting from net change in charge sheet orders recognized under ASC 606.
NUVASIVE, INC.
CONSOLIDATED STATEMENT OF OPERATIONS AND COMPREHENSIVE INCOME
(in thousands, except per share amounts)
(Unaudited)
As reported
Adjustments
As adjusted
Nine months ended September 30, 2017
Revenue
Product revenue
$
692,505
$
(2,405
)
[a]
$
690,100
Service revenue
65,363
—
65,363
Total revenue
757,868
(2,405
)
755,463
Cost of revenue (excluding amortization of intangible assets)
Cost of products sold
147,773
(481
)
[b]
147,292
Cost of services
45,844
—
45,844
Total cost of revenue
193,617
(481
)
193,136
Gross profit
564,251
(1,924
)
562,327
Operating expenses:
Sales, marketing and administrative
405,411
(427
)
[c]
404,984
Other operating expenses
75,265
—
75,265
Total operating expenses
480,676
(427
)
480,249
Total interest and other expense, net
(28,807
)
—
(28,807
)
Income tax benefit
2,971
572
[d]
3,543
Consolidated net income
$
57,739
$
(925
)
[e]
$
56,814
Add back net loss attributable to non-controlling interests
$
(1,307
)
$
—
$
(1,307
)
Net income attributable to NuVasive, Inc.
$
59,046
$
(925
)
[e]
$
58,121
Net income per share attributable to NuVasive, Inc.:
Basic
$
1.16
$
(0.02
)
[f]
$
1.14
Diluted
$
1.05
$
(0.02
)
[f]
$
1.03
Comprehensive income attributable to NuVasive, Inc.
$
62,822
$
(925
)
[e]
$
61,897
[a] Represents net change in sales revenue for charge sheet orders recognized under ASC 606.
[b] Represents net change in cost of products sold for charge sheet orders recognized under ASC 606.
[c] Represents net change in accrued sales commissions for charge sheet orders recognized under ASC 606.
[d] Represents deferred income tax liability on net change associated with charge sheet orders recognized under ASC 606.
[e] Represents change in net income and comprehensive income resulting from net change in charge sheet orders recognized under ASC 606.
[f] Represents earnings per share impact resulting from net change in charge sheet orders recognized under ASC 606.
NUVASIVE, INC.
CONSOLIDATED STATEMENT OF CASH FLOWS
(in thousands)
(Unaudited)
Nine months ended September 30, 2017
As reported
Adjustments
As adjusted
Consolidated net income
$
57,739
$
(925
)
[a]
$
56,814
Adjustments to reconcile net income to net cash provided by operating activities:
Reserves on current assets
1,741
4
[b]
1,745
Deferred income tax benefit
(3,705
)
(572
)
[c]
(4,277
)
Other adjustments to reconcile net income
130,611
—
130,611
Changes in operating assets and liabilities, net of effects from acquisitions:
Accounts receivable
(14,796
)
2,348
[d]
(12,448
)
Inventory
(36,180
)
(481
)
[e]
(36,661
)
Prepaid expenses and other current assets
169
—
169
Accounts payable and accrued liabilities
(17,057
)
(117
)
[f]
(17,174
)
Litigation liability
1,000
—
1,000
Accrued payroll and related expenses
502
(257
)
[f]
245
Income taxes
(1,195
)
—
(1,195
)
Net cash provided by operating activities
118,829
—
118,829
Net cash used in investing activities
(161,671
)
—
(161,671
)
Net cash used in financing activities
(50,625
)
—
(50,625
)
Effect of exchange rate changes on cash
1,967
—
1,967
Decrease in cash, cash equivalents and restricted cash
$
(91,500
)
$
—
$
(91,500
)
[a] Represents change in net income resulting from charge sheet orders recognized under ASC 606.
[b] Represents net change in allowances on accounts receivable for charge sheet orders recognized under ASC 606.
[c] Represents deferred income tax liability on net change associated with charge sheet orders recognized under ASC 606.
[d] Represents net change in accounts receivable for charge sheet orders recognized under ASC 606.
[e] Represents net change in inventory for charge sheet orders recognized under ASC 606.
[f] Represents net change in accrued sales commissions for charge sheet orders recognized under ASC 606.
In January 2016, the FASB issued Accounting Standards Update No. 2016-01, Financial Instruments-Overall: Recognition and Measurement of Financial Assets and Financial Liabilities provides a practicability exception for investments that do not have readily determinable fair values, practicability exception for measuring equity investments that do not have readily determinable fair market In August 2016, the FASB issued Accounting Standards Update No. 2016-15, Classification of Certain Cash Receipts and Cash Payments In November 2016, the FASB issued Accounting Standards Update No. 2016-18, Restricted Cash In January 2017, the FASB issued Accounting Standards Update No. 2017-01, Clarifying the Definition of a Business In February 2017, the FASB issued Accounting Standards Update No. 2017-05, Other Income – Gains and Losses from the Derecognition of Nonfinancial Assets In May 2017, the FASB issued Accounting Standards Update No. 2017-09, Compensation – Stock Compensation In June 2018, the FASB issued Accounting Standards Update No. 2018-07, Compensation – Stock Compensation</t>
  </si>
  <si>
    <t>Revenue Recognition</t>
  </si>
  <si>
    <t>Revenue Recognition In accordance with ASC 606 guidance, the Company recognizes revenue upon the transfer of goods or services to a customer at an amount that reflects the expected consideration to be received in exchange for those goods or services. The principles in ASC 606 are applied using the following five steps: dentify the contract with a customer dentify the performance obligation(s) in the contract etermine the transaction price llocate the transaction price to the performance obligation(s) in the contract; ecognize revenue when (or as) the Company satisfies its performance obligation(s) Revenue from neuromonitoring services is recognized in the period the service is performed for the amount of consideration expected to be received. In certain cases, the Company does offer the ability for customers to lease instrumentation primarily on a non-sales type basis. Revenue associated with products holding rights of return or trade-in are recognized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with the exception of contracts that complete within one year or less, in which case the associated costs are expensed as incurred.</t>
  </si>
  <si>
    <t>Inventory Net inventory as of September 30, 2018 primarily consisted of $258.3 million of finished goods, $5.3 million of work in progress and $7.7 million of raw materials. Net inventory as of December 31, 2017 consisted of $232.4 million of finished goods, $9.8 million of work in progress and $5.0 million of raw materials. Finished goods include specialized implants and disposables and are stated at the lower of cost or market determined by utilizing a standard cost method, which includes assessment of capitalized variances, which approximates the weighted average cost. Work in progress and raw materials represent the underlying material, and labor for work in progress, that ultimately yield finished goods upon completion and are subject to lower of cost or market. The Company reviews the components of its inventory on a periodic basis for excess and obsolescence and adjusts inventory to its net realizable value as necessary.</t>
  </si>
  <si>
    <t>Comprehensive Income</t>
  </si>
  <si>
    <t>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10.2 million and $6.9 million at September 30, 2018 and December 31, 2017, respectively.</t>
  </si>
  <si>
    <t>Product Shipment Costs</t>
  </si>
  <si>
    <t>Product Shipment Costs Product shipment costs, included in sales, marketing and administrative expense in the accompanying Unaudited Consolidated Statements of Operations, were $6.5 million and $18.9 million for the three and nine months ended September 30, 2018, respectively, and $6.0 million and $17.5 million for the three and nine months ended September 30, 2017, respectively. The majority of the Company’s shipping costs are related to the loaning of instrument sets, which are not typically sold as part of the Company’s core sales offering. Amounts billed to customers for shipping and handling of products are reflected in revenues and are not material for any period presented .</t>
  </si>
  <si>
    <t>Business Transition Costs</t>
  </si>
  <si>
    <t>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The Company incurred $1.4 million and $7.7 million of such costs during the three and nine months ended September 30, 2018, respectively, which consisted primarily of acquisition, integration and business transition activities, but also includes $0.7 million and $1.5 million, respectively, of fair value adjustments on contingent consideration liabilities associated with the Company’s 2017 and 2016 acquisitions. The Company incurred $0.3 million and $1.8 million of such costs during the three and nine months ended September 30, 2017, respectively, which consisted primarily of acquisition, integration and business transition activities, but also includes $(0.9) million and $(1.6) million, respectively, of fair value adjustments on contingent consideration liabilities associated with the Company’s 2017 and 2016 acquisitions.</t>
  </si>
  <si>
    <t>Description of Business and Basis of Presentation (Tables)</t>
  </si>
  <si>
    <t>Summary of Impacts of ASC 606 Adoption on the Company's Previously Filed Unaudited Consolidated Financial Statements</t>
  </si>
  <si>
    <t>The following tables summarize in a condensed presentation the impact of the adoption of ASC 606 on the Company’s previously reported Consolidated Balance Sheet as of December 31, 2017, the Unaudited Consolidated Statement of Operations and Comprehensive Income for the three and nine months ended September 30, 2017, and the Unaudited Consolidated Statement of Cash Flows for the nine months ended September 30, 2017.
NUVASIVE, INC.
CONSOLIDATED BALANCE SHEET
(in thousands)
(Unaudited)
(Unaudited)
As of December 31, 2017
As reported
Adjustments
As Adjusted
Accounts receivable, gross
$
212,709
$
537
[a]
$
213,246
Allowances on accounts receivable
(13,669
)
643
[b]
(13,026
)
Inventory, net
247,245
(107
)
[c]
247,138
Other current assets
112,705
—
112,705
Total current assets
558,990
1,073
560,063
Remaining other assets
1,080,077
—
1,080,077
Total assets
$
1,639,067
$
1,073
$
1,640,140
Accounts payable and accrued liabilities
75,076
691
[d]
75,767
Accrued payroll and related expenses
55,582
36
[e]
55,618
Other current liabilities
30,010
—
30,010
Total current liabilities
160,668
727
161,395
Deferred and income tax liabilities, non-current
18,786
84
[f]
18,870
Other long-term liabilities
660,459
—
660,459
Total NuVasive, Inc. stockholders’ equity
795,309
262
[g]
795,571
Non-controlling interests
3,845
—
3,845
Total equity
799,154
262
799,416
Total liabilities and equity
$
1,639,067
$
1,073
$
1,640,140
[a] Represents cumulative impact from January 1, 2016 to the period presented on accounts receivable for the full retrospective method of adoption of ASC 606.
[b] Represents cumulative impact from January 1, 2016 to the period presented on allowances on accounts receivable for the full retrospective method of adoption of ASC 606.
[c] Represents cumulative impact from January 1, 2016 to the period presented on inventory for the full retrospective method of adoption of ASC 606.
[d] Represents cumulative impact from January 1, 2016 to the period presented on commissions payable and accrued returns for the full retrospective method of adoption of ASC 606.
[e] Represents cumulative impact from January 1, 2016 to the period presented on commissions payable for the full retrospective method of adoption of ASC 606.
[f] Represents cumulative impact from January 1, 2016 to the period presented on deferred tax liabilities for the full retrospective method of adoption of ASC 606.
[g] Represents cumulative impact from January 1, 2016 to the period presented on retained earnings for the full retrospective method of adoption of ASC 606.
NUVASIVE, INC.
CONSOLIDATED STATEMENT OF OPERATIONS AND COMPREHENSIVE INCOME
(in thousands, except per share amounts)
(Unaudited)
As reported
Adjustments
As adjusted
Three months ended September 30, 2017
Revenue
Product revenue
$
227,701
$
(380
)
[a]
$
227,321
Service revenue
19,730
—
19,730
Total revenue
247,431
(380
)
247,051
Cost of revenue (excluding amortization of intangible assets)
Cost of products sold
50,932
(76
)
[b]
50,856
Cost of services
14,651
—
14,651
Total cost of revenue
65,583
(76
)
65,507
Gross profit
181,848
(304
)
181,544
Operating expenses:
Sales, marketing and administrative
125,800
(151
)
[c]
125,649
Other operating expenses
25,445
—
25,445
Total operating expenses
151,245
(151
)
151,094
Total interest and other expense, net
(8,958
)
—
(8,958
)
Income tax benefit
11,540
64
[d]
11,604
Consolidated net income
$
33,185
$
(89
)
[e]
$
33,096
Add back net loss attributable to non-controlling interests
$
(432
)
$
—
$
(432
)
Net income attributable to NuVasive, Inc.
$
33,617
$
(89
)
[e]
$
33,528
Net income per share attributable to NuVasive, Inc.:
Basic
$
0.66
$
(0.00
)
[f]
$
0.66
Diluted
$
0.64
$
(0.00
)
[f]
$
0.64
Comprehensive income attributable to NuVasive, Inc.
$
34,893
$
(89
)
[e]
$
34,804
[a] Represents net change in sales revenue for charge sheet orders recognized under ASC 606.
[b] Represents net change in cost of products sold for charge sheet orders recognized under ASC 606.
[c] Represents net change in accrued sales commissions for charge sheet orders recognized under ASC 606.
[d] Represents deferred income tax liability on net change associated with charge sheet orders recognized under ASC 606.
[e] Represents change in net income and comprehensive income resulting from net change in charge sheet orders recognized under ASC 606.
[f] Represents earnings per share impact resulting from net change in charge sheet orders recognized under ASC 606.
NUVASIVE, INC.
CONSOLIDATED STATEMENT OF OPERATIONS AND COMPREHENSIVE INCOME
(in thousands, except per share amounts)
(Unaudited)
As reported
Adjustments
As adjusted
Nine months ended September 30, 2017
Revenue
Product revenue
$
692,505
$
(2,405
)
[a]
$
690,100
Service revenue
65,363
—
65,363
Total revenue
757,868
(2,405
)
755,463
Cost of revenue (excluding amortization of intangible assets)
Cost of products sold
147,773
(481
)
[b]
147,292
Cost of services
45,844
—
45,844
Total cost of revenue
193,617
(481
)
193,136
Gross profit
564,251
(1,924
)
562,327
Operating expenses:
Sales, marketing and administrative
405,411
(427
)
[c]
404,984
Other operating expenses
75,265
—
75,265
Total operating expenses
480,676
(427
)
480,249
Total interest and other expense, net
(28,807
)
—
(28,807
)
Income tax benefit
2,971
572
[d]
3,543
Consolidated net income
$
57,739
$
(925
)
[e]
$
56,814
Add back net loss attributable to non-controlling interests
$
(1,307
)
$
—
$
(1,307
)
Net income attributable to NuVasive, Inc.
$
59,046
$
(925
)
[e]
$
58,121
Net income per share attributable to NuVasive, Inc.:
Basic
$
1.16
$
(0.02
)
[f]
$
1.14
Diluted
$
1.05
$
(0.02
)
[f]
$
1.03
Comprehensive income attributable to NuVasive, Inc.
$
62,822
$
(925
)
[e]
$
61,897
[a] Represents net change in sales revenue for charge sheet orders recognized under ASC 606.
[b] Represents net change in cost of products sold for charge sheet orders recognized under ASC 606.
[c] Represents net change in accrued sales commissions for charge sheet orders recognized under ASC 606.
[d] Represents deferred income tax liability on net change associated with charge sheet orders recognized under ASC 606.
[e] Represents change in net income and comprehensive income resulting from net change in charge sheet orders recognized under ASC 606.
[f] Represents earnings per share impact resulting from net change in charge sheet orders recognized under ASC 606.
NUVASIVE, INC.
CONSOLIDATED STATEMENT OF CASH FLOWS
(in thousands)
(Unaudited)
Nine months ended September 30, 2017
As reported
Adjustments
As adjusted
Consolidated net income
$
57,739
$
(925
)
[a]
$
56,814
Adjustments to reconcile net income to net cash provided by operating activities:
Reserves on current assets
1,741
4
[b]
1,745
Deferred income tax benefit
(3,705
)
(572
)
[c]
(4,277
)
Other adjustments to reconcile net income
130,611
—
130,611
Changes in operating assets and liabilities, net of effects from acquisitions:
Accounts receivable
(14,796
)
2,348
[d]
(12,448
)
Inventory
(36,180
)
(481
)
[e]
(36,661
)
Prepaid expenses and other current assets
169
—
169
Accounts payable and accrued liabilities
(17,057
)
(117
)
[f]
(17,174
)
Litigation liability
1,000
—
1,000
Accrued payroll and related expenses
502
(257
)
[f]
245
Income taxes
(1,195
)
—
(1,195
)
Net cash provided by operating activities
118,829
—
118,829
Net cash used in investing activities
(161,671
)
—
(161,671
)
Net cash used in financing activities
(50,625
)
—
(50,625
)
Effect of exchange rate changes on cash
1,967
—
1,967
Decrease in cash, cash equivalents and restricted cash
$
(91,500
)
$
—
$
(91,500
)
[a] Represents change in net income resulting from charge sheet orders recognized under ASC 606.
[b] Represents net change in allowances on accounts receivable for charge sheet orders recognized under ASC 606.
[c] Represents deferred income tax liability on net change associated with charge sheet orders recognized under ASC 606.
[d] Represents net change in accounts receivable for charge sheet orders recognized under ASC 606.
[e] Represents net change in inventory for charge sheet orders recognized under ASC 606.
[f] Represents net change in accrued sales commissions for charge sheet orders recognized under ASC 606.</t>
  </si>
  <si>
    <t>Net Income Per Share (Tables)</t>
  </si>
  <si>
    <t>Computation of Basic and Diluted Net Income Per Share</t>
  </si>
  <si>
    <t>The following table sets forth the computation of basic and diluted net income per share attributable to the Company:
Three Months Ended September 30,
Nine Months Ended September 30,
( in thousands, except per share data
2018
2017
2018
2017
Numerator:
Net income attributable to NuVasive, Inc.
$
15,923
$
33,528
$
322
$
58,121
Denominator for basic and diluted net income per share:
Weighted average common shares outstanding for basic
51,439
50,747
51,341
50,799
Dilutive potential common stock outstanding:
Stock options and employee stock purchase plan
41
129
37
163
Restricted stock units
1,059
875
701
1,216
Warrants
—
—
—
1,991
Senior Convertible Notes
650
1,043
217
2,135
Weighted average common shares outstanding for diluted
53,189
52,794
52,296
56,304
Basic net income per share attributable to NuVasive, Inc.
$
0.31
$
0.66
$
0.01
$
1.14
Diluted net income per share attributable to NuVasive, Inc.
$
0.30
$
0.64
$
0.01
$
1.03</t>
  </si>
  <si>
    <t>Anti-dilutive Common Stock Equivalents Not Included in Calculation of Net Income (Loss) Per Diluted Share</t>
  </si>
  <si>
    <t>The following weighted-average outstanding common stock equivalents were not included in the calculation of net income per diluted share because their effects were anti-dilutive:
Three Months Ended September 30,
Nine Months Ended September 30,
( in thousands
2018
2017
2018
2017
Stock options, employee stock purchase plan, and restricted stock units
11
7
198
50
Warrants
10,865
10,865
10,865
10,865
Senior Convertible Notes
—
—
7,244
—
Total
10,876
10,872
18,307
10,915</t>
  </si>
  <si>
    <t>Financial Instruments and Fair Value Measurements (Tables)</t>
  </si>
  <si>
    <t>Fair Value Disclosures [Abstract]</t>
  </si>
  <si>
    <t>Schedule of Fair Value of Assets and Liabilities Measured on Recurring Basis</t>
  </si>
  <si>
    <t>Cash equivalents are determined under the fair value categories as follows:
Quoted Price in
Significant Other
Significant
Active Market
Observable Inputs
Unobservable
( in thousands
Total
(Level 1)
(Level 2)
Inputs (Level 3)
September 30, 2018:
Cash equivalents:
Money market funds
$
24,000
$
24,000
$
—
$
—
Total cash equivalents
$
24,000
$
24,000
$
—
$
—
December 31, 2017:
Cash equivalents:
Money market funds
$
27,000
$
27,000
$
—
$
—
Total cash equivalents
$
27,000
$
27,000
$
—
$
—</t>
  </si>
  <si>
    <t>Schedule of Fair Value of Liabilities Measured on Recurring Basis Using Unobservable Inputs</t>
  </si>
  <si>
    <t>The following table sets forth the changes in the estimated fair value of the Company’s liabilities measured on a recurring basis using significant unobservable inputs (Level 3):
Nine Months Ended September 30,
( in thousands
2018
2017
Fair value measurement at beginning of period
$
67,941
$
67,501
Contingent consideration liability recorded upon acquisition
6,663
32,471
Change in fair value measurement
1,539
(1,830
)
Changes resulting from foreign currency fluctuations
17
70
Contingent consideration paid or settled
(19,000
)
(30,000
)
Fair value measurement at end of period
$
57,160
$
68,212</t>
  </si>
  <si>
    <t>Goodwill and Intangible Assets (Tables)</t>
  </si>
  <si>
    <t>Goodwill and intangible assets</t>
  </si>
  <si>
    <t>Goodwill and intangible assets consisted of the following:
Weighted-
Average
Amortization
( in thousands, except years
Period
Gross
Accumulated
Intangible
September 30, 2018:
(in years)
Amount
Amortization
Assets, net
Intangible assets subject to amortization:
Developed technology
8
$
271,747
$
(123,618
)
$
148,129
Manufacturing know-how and trade secrets
13
30,826
(17,330
)
13,496
Trade name and trademarks
9
25,500
(13,059
)
12,441
Customer relationships
9
143,652
(54,773
)
88,879
Total intangible assets subject to amortization
9
$
471,725
$
(208,780
)
$
262,945
Intangible assets not subject to amortization:
Goodwill
$
560,401
Total goodwill and intangible assets, net
$
823,346
Weighted-
Average
Amortization
Period
Gross
Accumulated
Intangible
December 31, 2017:
(in years)
Amount
Amortization
Assets, net
Intangible assets subject to amortization:
Developed technology
8
$
271,748
$
(98,693
)
$
173,055
Manufacturing know-how and trade secrets
13
30,653
(15,542
)
15,111
Trade name and trademarks
9
25,200
(10,559
)
14,641
Customer relationships
9
122,249
(44,282
)
77,967
Total intangible assets subject to amortization
9
$
449,850
$
(169,076
)
$
280,774
Intangible assets not subject to amortization:
Goodwill
$
536,926
Total goodwill and intangible assets, net
$
817,700</t>
  </si>
  <si>
    <t>Schedule of changes in the carrying value of goodwill</t>
  </si>
  <si>
    <t>The following table summarizes the changes in the carrying value of the Company’s goodwill:
( in thousands
December 31, 2017
Gross goodwill
$
545,226
Accumulated impairment loss
(8,300
)
536,926
Changes to gross goodwill
Increases recorded in business combinations
26,303
Changes in purchase price allocation
(1,075
)
Changes resulting from foreign currency fluctuations
(1,753
)
23,475
September 30, 2018
Gross goodwill
568,701
Accumulated impairment loss
(8,300
)
$
560,401</t>
  </si>
  <si>
    <t>Future amortization expense related to intangible assets</t>
  </si>
  <si>
    <t>Total future amortization expense related to intangible assets subject to amortization at September 30, 2018 is set forth in the table below:
( in thousands
Remaining 2018
$
13,170
2019
51,612
2020
50,990
2021
48,930
2022
41,519
Thereafter through 2031
56,724
Total future amortization expense
$
262,945</t>
  </si>
  <si>
    <t>Business Combinations (Tables)</t>
  </si>
  <si>
    <t>Reconciliation of equity attributable to the non-controlling interests</t>
  </si>
  <si>
    <t>The following is a reconciliation of equity (net assets) attributable to the non-controlling interest:
Nine Months Ended September 30,
( in thousands
2018
2017
Non-controlling interest at beginning of period
$
3,845
$
5,588
Acquired non-controlling interest reclassified to additional paid-in capital
(3,845
)
—
Less: Net loss attributable to the non-controlling interest
—
(1,307
)
Non-controlling interest at end of period
$
—
$
4,281</t>
  </si>
  <si>
    <t>Summary of assets and liabilities included in the accompanying consolidated balance sheet</t>
  </si>
  <si>
    <t>Total assets and liabilities of Progentix as a VIE included in the accompanying Consolidated Balance Sheets are as follows:
( in thousands
September 30, 2018
December 31, 2017
Total current assets
$
—
$
670
Identifiable intangible assets, net
—
8,752
Goodwill
—
12,654
Accounts payable and accrued expenses
—
562
Deferred tax liabilities, net
—
331
Non-controlling interest
—
3,845</t>
  </si>
  <si>
    <t>Indebtedness (Tables)</t>
  </si>
  <si>
    <t>Carrying Value of Senior Convertible Notes</t>
  </si>
  <si>
    <t>The carrying values of the Company’s Senior Convertible Notes due 2021 are as follows:
( in thousands
September 30, 2018
December 31, 2017
2.25% Senior Convertible Notes due 2021:
Principal amount
650,000
650,000
Unamortized debt discount
(44,380
)
(56,839
)
Unamortized debt issuance costs
(8,102
)
(10,241
)
Total Senior Convertible Notes
$
597,518
$
582,920</t>
  </si>
  <si>
    <t>Stock-Based Compensation (Tables)</t>
  </si>
  <si>
    <t>Compensation Costs Included in Statement of Income for all Stock-based Compensation Arrangements</t>
  </si>
  <si>
    <t>The compensation cost that has been included in the Unaudited Consolidated Statements of Operations for all stock-based compensation arrangements was as follows:
Three Months Ended September 30,
Nine Months Ended September 30,
( in thousands
2018
2017
2018
2017
Sales, marketing and administrative expense (benefit)
$
10,095
$
(961
)
$
19,539
$
13,725
Research and development expense
863
438
2,201
1,005
Cost of revenue
110
96
322
254
Stock-based compensation expense (benefit) before taxes
11,068
(427
)
22,062
14,984
Related income tax expense (benefit)
(2,767
)
162
(5,516
)
(5,694
)
Stock-based compensation expense (benefit), net of taxes
$
8,301
$
(265
)
$
16,546
$
9,290</t>
  </si>
  <si>
    <t>Weighted Average Assumptions Used to Estimate Fair Value of Stock Purchase Rights under ESPP</t>
  </si>
  <si>
    <t xml:space="preserve">The weighted average assumptions used to estimate the fair value of stock purchase rights under the employee stock purchase plan (“ESPP”) are as follows:
Three Months Ended September 30,
Nine Months Ended September 30,
2018
2017
2018
2017
ESPP
Volatility
28
%
20
%
32
%
22
%
Expected term (years)
0.5
0.5
0.5
0.5
Risk free interest rate
2.1
%
1.0
%
1.6
%
0.7
%
Expected dividend yield
—
%
—
%
—
%
—
% </t>
  </si>
  <si>
    <t>Business Segment, Product and Geographic Information (Tables)</t>
  </si>
  <si>
    <t>Schedule of Revenue by Product Lines</t>
  </si>
  <si>
    <t>Revenue by product line was as follows:
Three Months Ended September 30,
Nine Months Ended September 30,
( in thousands
2018
2017
2018
2017
Spinal hardware
$
193,626
$
180,670
$
581,587
$
540,482
Surgical support
77,675
66,381
231,800
214,981
Total revenue
$
271,301
$
247,051
$
813,387
$
755,463</t>
  </si>
  <si>
    <t>Schedule of Revenue and Net Property and Equipment by Geographical Area</t>
  </si>
  <si>
    <t>Revenue and property and equipment, net, by geographic area were as follows:
Revenue
Property and Equipment, Net
Three Months Ended September 30,
Nine Months Ended September 30,
September 30,
December 31,
( in thousands
2018
2017
2018
2017
2018
2017
United States
$
221,318
$
200,606
$
661,570
$
629,935
$
200,877
$
179,891
International (excludes Puerto Rico)
49,983
46,445
151,817
125,528
36,614
35,435
Total
$
271,301
$
247,051
$
813,387
$
755,463
$
237,491
$
215,326</t>
  </si>
  <si>
    <t>Description of Business and Basis of Presentation (Details Textual) - USD ($) $ in Thousands</t>
  </si>
  <si>
    <t>Schedule Of Description Of Business And Basis Of Presentation [Line Items]</t>
  </si>
  <si>
    <t>Cumulative effect of change on retained earnings</t>
  </si>
  <si>
    <t>Inventory, finished goods</t>
  </si>
  <si>
    <t>Inventory, work in progress</t>
  </si>
  <si>
    <t>Inventory, raw materials</t>
  </si>
  <si>
    <t>Translation Adjustment Functional to Reporting Currency, Net of Tax</t>
  </si>
  <si>
    <t>Product shipment costs</t>
  </si>
  <si>
    <t>2017 and 2016 Acquisitions [Member]</t>
  </si>
  <si>
    <t>Product Shipment [Member]</t>
  </si>
  <si>
    <t>Accounting Standards Update 2014-09 [Member]</t>
  </si>
  <si>
    <t>Accounting Standards Update 2014-09 [Member] | Difference between Revenue Guidance in Effect before and after Topic 606 [Member]</t>
  </si>
  <si>
    <t>Description of Business and Basis of Presentation - Summary of Condensed Presentation Impact of Adoption of ASC 606 Adoption on the Company's Previously Reported Consolidated Balance Sheet (Details) - USD ($) $ in Thousands</t>
  </si>
  <si>
    <t>New Accounting Pronouncements Or Change In Accounting Principle [Line Items]</t>
  </si>
  <si>
    <t>Allowances on accounts receivable</t>
  </si>
  <si>
    <t>Accounts receivable, gross</t>
  </si>
  <si>
    <t>Other current assets</t>
  </si>
  <si>
    <t>Other current liabilities</t>
  </si>
  <si>
    <t>Accounting Standards Update 2014-09 [Member] | Scenario, Previously Reported [Member]</t>
  </si>
  <si>
    <t>Accounting Standards Update 2014-09 [Member] | Restatement Adjustment [Member]</t>
  </si>
  <si>
    <t>Description of Business and Basis of Presentation - Summary of Condensed Presentation Impact of Adoption of ASC 606 on the Company's Previously Reported Unaudited Consolidated Statement of Operations and Comprehensive Income (Details) - USD ($) $ / shares in Units, $ in Thousands</t>
  </si>
  <si>
    <t>Comprehensive income attributable to NuVasive, Inc.</t>
  </si>
  <si>
    <t>Other operating expenses</t>
  </si>
  <si>
    <t>Accounting Standards Update 2014-09 [Member] | Product [Member]</t>
  </si>
  <si>
    <t>Accounting Standards Update 2014-09 [Member] | Service [Member]</t>
  </si>
  <si>
    <t>Accounting Standards Update 2014-09 [Member] | Scenario, Previously Reported [Member] | Product [Member]</t>
  </si>
  <si>
    <t>Accounting Standards Update 2014-09 [Member] | Scenario, Previously Reported [Member] | Service [Member]</t>
  </si>
  <si>
    <t>Accounting Standards Update 2014-09 [Member] | Restatement Adjustment [Member] | Product [Member]</t>
  </si>
  <si>
    <t>Description of Business and Basis of Presentation - Summary of Condensed Presentation Impact of Adoption of ASC 606 Adoption on the Company's Previously Reported Unaudited Consolidated Statement of Cash Flows (Details) - USD ($) $ in Thousands</t>
  </si>
  <si>
    <t>Deferred income tax benefit</t>
  </si>
  <si>
    <t>Other adjustments to reconcile net income</t>
  </si>
  <si>
    <t>Net Income Per Share - Computation of Basic and Diluted Net Income Per Share (Details) - USD ($) $ / shares in Units, shares in Thousands, $ in Thousands</t>
  </si>
  <si>
    <t>Numerator:</t>
  </si>
  <si>
    <t>Denominator for basic and diluted net income per share:</t>
  </si>
  <si>
    <t>Weighted average common shares outstanding for basic</t>
  </si>
  <si>
    <t>Dilutive potential common stock outstanding:</t>
  </si>
  <si>
    <t>Warrants</t>
  </si>
  <si>
    <t>Senior Convertible Notes</t>
  </si>
  <si>
    <t>Weighted average common shares outstanding for diluted</t>
  </si>
  <si>
    <t>Basic net income per share attributable to NuVasive, Inc.</t>
  </si>
  <si>
    <t>Diluted net income per share attributable to NuVasive, Inc.</t>
  </si>
  <si>
    <t>Stock Options and Employee Stock Purchase Plan [Member]</t>
  </si>
  <si>
    <t>Stock options and employee stock purchase plan</t>
  </si>
  <si>
    <t>Restricted Stock Units [Member]</t>
  </si>
  <si>
    <t>Net Income Per Share - Anti-dilutive Common Stock Equivalents Not Included in Calculation of Net Income Per Diluted Share (Details) - shares shares in Thousands</t>
  </si>
  <si>
    <t>Antidilutive Securities Excluded From Computation Of Earnings Per Share [Line Items]</t>
  </si>
  <si>
    <t>Anti-dilutive securities excluded from computation of earnings per share</t>
  </si>
  <si>
    <t>Stock Options, Employee Stock Purchase Plan, and Restricted Stock Units [Member]</t>
  </si>
  <si>
    <t>Warrants [Member]</t>
  </si>
  <si>
    <t>Senior Convertible Notes [Member]</t>
  </si>
  <si>
    <t>Financial Instruments and Fair Value Measurements (Details Textual)</t>
  </si>
  <si>
    <t>1 Months Ended</t>
  </si>
  <si>
    <t>12 Months Ended</t>
  </si>
  <si>
    <t>Sep. 30, 2017USD ($)</t>
  </si>
  <si>
    <t>Sep. 30, 2018USD ($)investment</t>
  </si>
  <si>
    <t>Dec. 31, 2017USD ($)investment</t>
  </si>
  <si>
    <t>Business Acquisition [Line Items]</t>
  </si>
  <si>
    <t>Net currency exchange gains (losses) from derivatives instruments</t>
  </si>
  <si>
    <t>Unrealized loss position investment | investment</t>
  </si>
  <si>
    <t>Impairment charges recorded for earnings</t>
  </si>
  <si>
    <t>Contingent consideration liability</t>
  </si>
  <si>
    <t>Increased fair value adjustments</t>
  </si>
  <si>
    <t>Purchased in-process research and development asset</t>
  </si>
  <si>
    <t>Impairment charge on strategic investment</t>
  </si>
  <si>
    <t>LessRay Software Technology Inc [Member]</t>
  </si>
  <si>
    <t>Payments of outstanding milestone obligation</t>
  </si>
  <si>
    <t>Payments of outstanding milestone related to achievement of commercial milestone</t>
  </si>
  <si>
    <t>Payments of outstanding milestone related to achievement of regulatory approval milestone</t>
  </si>
  <si>
    <t>LessRay Software Technology Inc [Member] | ASU 2016-15 [Member]</t>
  </si>
  <si>
    <t>Payments for initial purchase price allocation</t>
  </si>
  <si>
    <t>Ellipse Technologies Inc [Member]</t>
  </si>
  <si>
    <t>Ellipse Technologies Inc [Member] | ASU 2016-15 [Member]</t>
  </si>
  <si>
    <t>Contingent Consideration Liabilities [Member]</t>
  </si>
  <si>
    <t>Contingent consideration liabilities with acquisitions</t>
  </si>
  <si>
    <t>Contingent consideration liability recorded upon acquisition</t>
  </si>
  <si>
    <t>Quoted Price in Active Market (Level 1) [Member] | Senior Convertible Notes due 2021 [Member]</t>
  </si>
  <si>
    <t>Debt instrument, fair value disclosure</t>
  </si>
  <si>
    <t>Foreign Exchange Forward [Member]</t>
  </si>
  <si>
    <t>Notional principal amount</t>
  </si>
  <si>
    <t>Foreign Exchange Forward [Member] | Other Current Assets or Other Current Liabilities [Member]</t>
  </si>
  <si>
    <t>Fair value of derivative instrument asset (liability)</t>
  </si>
  <si>
    <t>Foreign Exchange Forward [Member] | Other (Expense) Income [Member]</t>
  </si>
  <si>
    <t>Net gains (losses) recognized on derivative instruments</t>
  </si>
  <si>
    <t>Financial Instruments and Fair Value Measurements - Schedule of Fair Value of Assets and Liabilities Measured on Recurring Basis (Details) - Fair Value Measurements on Recurring Basis [Member] - USD ($) $ in Thousands</t>
  </si>
  <si>
    <t>Cash Equivalents and Marketable Securities</t>
  </si>
  <si>
    <t>Total cash equivalents and marketable securities</t>
  </si>
  <si>
    <t>Money Market Funds [Member]</t>
  </si>
  <si>
    <t>Quoted Price in Active Market (Level 1) [Member]</t>
  </si>
  <si>
    <t>Quoted Price in Active Market (Level 1) [Member] | Money Market Funds [Member]</t>
  </si>
  <si>
    <t>Financial Instruments and Fair Value Measurements - Schedule of Fair Value of Liabilities Measured on Recurring Basis Using Unobservable Inputs (Details) - Contingent Consideration Liabilities [Member] - USD ($) $ in Thousands</t>
  </si>
  <si>
    <t>Fair Value Assets And Liabilities Measured On Recurring And Nonrecurring Basis [Line Items]</t>
  </si>
  <si>
    <t>Fair value measurement at beginning of period</t>
  </si>
  <si>
    <t>Change in fair value measurement</t>
  </si>
  <si>
    <t>Changes resulting from foreign currency fluctuations</t>
  </si>
  <si>
    <t>Contingent consideration paid or settled</t>
  </si>
  <si>
    <t>Fair value measurement at end of period</t>
  </si>
  <si>
    <t>Goodwill and Intangible Assets - Goodwill and Intangible Assets (Details) - USD ($) $ in Thousands</t>
  </si>
  <si>
    <t>Intangible assets subject to amortization:</t>
  </si>
  <si>
    <t>Weighted Average Amortization Period</t>
  </si>
  <si>
    <t>9 years</t>
  </si>
  <si>
    <t>Gross Amount</t>
  </si>
  <si>
    <t>Accumulated Amortization</t>
  </si>
  <si>
    <t>Intangible Assets, net</t>
  </si>
  <si>
    <t>Intangible assets not subject to amortization:</t>
  </si>
  <si>
    <t>Total goodwill and intangible assets, net</t>
  </si>
  <si>
    <t>Developed Technology [Member]</t>
  </si>
  <si>
    <t>8 years</t>
  </si>
  <si>
    <t>Manufacturing know-how and trade secrets [Member]</t>
  </si>
  <si>
    <t>13 years</t>
  </si>
  <si>
    <t>Trade name and trademarks [Member]</t>
  </si>
  <si>
    <t>Customer relationships [Member]</t>
  </si>
  <si>
    <t>Goodwill and Intangible Assets - Schedule of Changes in the Carrying Value of Goodwill (Details) - USD ($) $ in Thousands</t>
  </si>
  <si>
    <t>Gross goodwill</t>
  </si>
  <si>
    <t>Accumulated impairment loss</t>
  </si>
  <si>
    <t>Changes to gross goodwill</t>
  </si>
  <si>
    <t>Increases recorded in business combinations</t>
  </si>
  <si>
    <t>Changes in purchase price allocation</t>
  </si>
  <si>
    <t>Goodwill period increase (decrease)</t>
  </si>
  <si>
    <t>Goodwill and Intangible Assets (Details Textual) - USD ($) $ in Millions</t>
  </si>
  <si>
    <t>Amortization expense related to intangible assets</t>
  </si>
  <si>
    <t>Goodwill and Intangible Assets - Future Amortization Expense Related to Intangible Assets (Details) - USD ($) $ in Thousands</t>
  </si>
  <si>
    <t>Thereafter through 2031</t>
  </si>
  <si>
    <t>Business Combinations (Details Textual) - Progentix Orthobiology [Member] - USD ($)</t>
  </si>
  <si>
    <t>Dec. 31, 2009</t>
  </si>
  <si>
    <t>Jan. 31, 2018</t>
  </si>
  <si>
    <t>Percentage of ownership Interests acquired</t>
  </si>
  <si>
    <t>60.00%</t>
  </si>
  <si>
    <t>Advanced loan accordance to loan agreement</t>
  </si>
  <si>
    <t>Accrued interest rate of loan</t>
  </si>
  <si>
    <t>6.00%</t>
  </si>
  <si>
    <t>Ownership percentage</t>
  </si>
  <si>
    <t>100.00%</t>
  </si>
  <si>
    <t>Preferred Stock Purchase Agreement [Member]</t>
  </si>
  <si>
    <t>40.00%</t>
  </si>
  <si>
    <t>Cash payment on purchase of outstanding shares</t>
  </si>
  <si>
    <t>Reconciliation of Equity Attributable to the Non-controlling Interests (Details) - USD ($) $ in Thousands</t>
  </si>
  <si>
    <t>Non-controlling interest at beginning of period</t>
  </si>
  <si>
    <t>Less: Net loss attributable to the non-controlling interest</t>
  </si>
  <si>
    <t>Variable Interest Entity [Member]</t>
  </si>
  <si>
    <t>Acquired non-controlling interest reclassified to additional paid-in capital</t>
  </si>
  <si>
    <t>Non-controlling interest at end of period</t>
  </si>
  <si>
    <t>Business Combinations Total assets and liabilities (Details) - USD ($) $ in Thousands</t>
  </si>
  <si>
    <t>Variable Interest Entity [Member] | Progentix Orthobiology [Member]</t>
  </si>
  <si>
    <t>Identifiable intangible assets, net</t>
  </si>
  <si>
    <t>Accounts payable and accrued expenses</t>
  </si>
  <si>
    <t>Deferred tax liabilities, net</t>
  </si>
  <si>
    <t>Carrying Value of Senior Convertible Notes Due 2021 (Details) - USD ($)</t>
  </si>
  <si>
    <t>Mar. 31, 2016</t>
  </si>
  <si>
    <t>Debt Instrument [Line Items]</t>
  </si>
  <si>
    <t>Total Senior Convertible Notes</t>
  </si>
  <si>
    <t>2.25% Senior Convertible Notes [Member] | Convertible Notes due 2021 [Member]</t>
  </si>
  <si>
    <t>Principal amount</t>
  </si>
  <si>
    <t>Unamortized debt discount</t>
  </si>
  <si>
    <t>Unamortized debt issuance costs</t>
  </si>
  <si>
    <t>Carrying Value of Senior Convertible Notes Due 2021 (Parenthetical) (Details)</t>
  </si>
  <si>
    <t>Interest rate on convertible notes</t>
  </si>
  <si>
    <t>2.25%</t>
  </si>
  <si>
    <t>Indebtedness (Details Textual)</t>
  </si>
  <si>
    <t>Apr. 30, 2017USD ($)</t>
  </si>
  <si>
    <t>Mar. 31, 2016USD ($)$ / shares</t>
  </si>
  <si>
    <t>Jun. 30, 2011USD ($)$ / shares</t>
  </si>
  <si>
    <t>Sep. 30, 2018USD ($)$ / sharesshares</t>
  </si>
  <si>
    <t>Sep. 30, 2017USD ($)shares</t>
  </si>
  <si>
    <t>Sep. 30, 2018USD ($)d$ / sharesshares</t>
  </si>
  <si>
    <t>Dec. 31, 2016USD ($)</t>
  </si>
  <si>
    <t>Dec. 31, 2011$ / sharesshares</t>
  </si>
  <si>
    <t>Dec. 31, 2017USD ($)</t>
  </si>
  <si>
    <t>Revolving Senior Credit Facility [Member]</t>
  </si>
  <si>
    <t>3.88%</t>
  </si>
  <si>
    <t>Credit facility, maximum borrowing capacity</t>
  </si>
  <si>
    <t>Credit facility, expiration date</t>
  </si>
  <si>
    <t>2022-04</t>
  </si>
  <si>
    <t>Loan outstanding</t>
  </si>
  <si>
    <t>Revolving Senior Credit Facility [Member] | LIBOR [Member]</t>
  </si>
  <si>
    <t>Credit facility bear interest rate</t>
  </si>
  <si>
    <t>1.00%</t>
  </si>
  <si>
    <t>1.75%</t>
  </si>
  <si>
    <t>Revolving Senior Credit Facility [Member] | Federal Funds Effective Rate [Member]</t>
  </si>
  <si>
    <t>0.50%</t>
  </si>
  <si>
    <t>Multicurrency Borrowings [Member]</t>
  </si>
  <si>
    <t>Standby Letters of Credit [Member]</t>
  </si>
  <si>
    <t>Swing Line Loans [Member]</t>
  </si>
  <si>
    <t>2021 Warrants [Member]</t>
  </si>
  <si>
    <t>Cash proceeds from the sale of warrants</t>
  </si>
  <si>
    <t>Warrant strike price | $ / shares</t>
  </si>
  <si>
    <t>Warrants Two Thousand Seventeen</t>
  </si>
  <si>
    <t>Class of warrant or rights expiry month and year</t>
  </si>
  <si>
    <t>2017-09</t>
  </si>
  <si>
    <t>Warrants Two Thousand Seventeen | Series A Convertible Participating Preferred Stock [Member]</t>
  </si>
  <si>
    <t>Number of common stock shares preferred stock convertible into | shares</t>
  </si>
  <si>
    <t>2021 Hedge [Member]</t>
  </si>
  <si>
    <t>Number of common stock to be purchased | shares</t>
  </si>
  <si>
    <t>Stock price | $ / shares</t>
  </si>
  <si>
    <t>Derivative, maturity date</t>
  </si>
  <si>
    <t>Mar. 15,
		2021</t>
  </si>
  <si>
    <t>2017 Hedge [Member]</t>
  </si>
  <si>
    <t>Minimum [Member] | Revolving Senior Credit Facility [Member]</t>
  </si>
  <si>
    <t>Unused line fee</t>
  </si>
  <si>
    <t>0.20%</t>
  </si>
  <si>
    <t>Minimum [Member] | Revolving Senior Credit Facility [Member] | Base Rate [Member]</t>
  </si>
  <si>
    <t>0.00%</t>
  </si>
  <si>
    <t>Minimum [Member] | Revolving Senior Credit Facility [Member] | Eurocurrency [Member]</t>
  </si>
  <si>
    <t>Minimum [Member] | 2021 Warrants [Member]</t>
  </si>
  <si>
    <t>2021-06</t>
  </si>
  <si>
    <t>Maximum [Member] | Revolving Senior Credit Facility [Member]</t>
  </si>
  <si>
    <t>0.35%</t>
  </si>
  <si>
    <t>Maximum [Member] | Revolving Senior Credit Facility [Member] | Base Rate [Member]</t>
  </si>
  <si>
    <t>Maximum [Member] | Revolving Senior Credit Facility [Member] | Eurocurrency [Member]</t>
  </si>
  <si>
    <t>2.00%</t>
  </si>
  <si>
    <t>Maximum [Member] | 2021 Warrants [Member]</t>
  </si>
  <si>
    <t>2021-12</t>
  </si>
  <si>
    <t>Maximum [Member] | Warrants Two Thousand Seventeen</t>
  </si>
  <si>
    <t>2018-01</t>
  </si>
  <si>
    <t>Maximum [Member] | Warrants Two Thousand Seventeen | Series A Convertible Participating Preferred Stock [Member]</t>
  </si>
  <si>
    <t>Number of preferred or common stock into which the warrants is converted | shares</t>
  </si>
  <si>
    <t>Additional Paid-in Capital [Member] | 2021 Hedge [Member]</t>
  </si>
  <si>
    <t>Cost of hedge transaction</t>
  </si>
  <si>
    <t>Common Shares [Member] | Maximum [Member] | 2021 Warrants [Member]</t>
  </si>
  <si>
    <t>Common Shares [Member] | Maximum [Member] | Warrants Two Thousand Seventeen</t>
  </si>
  <si>
    <t>Proceeds from issuance of convertible debt, net of issuance costs</t>
  </si>
  <si>
    <t>Debt instrument, maturity date</t>
  </si>
  <si>
    <t>Initial conversion rate adjustment, shares</t>
  </si>
  <si>
    <t>Principal amount of debt considered for conversion rate</t>
  </si>
  <si>
    <t>Initial conversion price of convertible notes | $ / shares</t>
  </si>
  <si>
    <t>Contractual coupon interest expense</t>
  </si>
  <si>
    <t>Amortization of debt discount (premium)</t>
  </si>
  <si>
    <t>Amortization of debt issuance costs</t>
  </si>
  <si>
    <t>Effective interest rate</t>
  </si>
  <si>
    <t>5.80%</t>
  </si>
  <si>
    <t>Debt redemption price percentage</t>
  </si>
  <si>
    <t>Principal payments due</t>
  </si>
  <si>
    <t>2.25% Senior Convertible Notes [Member] | Convertible Notes due 2021 [Member] | Scenario Two [Member]</t>
  </si>
  <si>
    <t>Consecutive trading days considered for debt conversion | d</t>
  </si>
  <si>
    <t>2.25% Senior Convertible Notes [Member] | Convertible Notes due 2021 [Member] | Minimum [Member]</t>
  </si>
  <si>
    <t>Percentage of conversion price</t>
  </si>
  <si>
    <t>130.00%</t>
  </si>
  <si>
    <t>2.25% Senior Convertible Notes [Member] | Convertible Notes due 2021 [Member] | Minimum [Member] | Scenario One [Member]</t>
  </si>
  <si>
    <t>2.25% Senior Convertible Notes [Member] | Convertible Notes due 2021 [Member] | Maximum [Member]</t>
  </si>
  <si>
    <t>98.00%</t>
  </si>
  <si>
    <t>2.25% Senior Convertible Notes [Member] | Convertible Notes due 2021 [Member] | Maximum [Member] | Scenario One [Member]</t>
  </si>
  <si>
    <t>2.25% Senior Convertible Notes [Member] | Convertible Notes due 2021 [Member] | Additional Paid-in Capital [Member]</t>
  </si>
  <si>
    <t>Amount reclassified to stockholders' equity</t>
  </si>
  <si>
    <t>2.75% Senior Convertible Notes [Member] | Convertible Notes due 2017 [Member]</t>
  </si>
  <si>
    <t>2.75%</t>
  </si>
  <si>
    <t>Jul. 1,
		2017</t>
  </si>
  <si>
    <t>8.00%</t>
  </si>
  <si>
    <t>2.75% Senior Convertible Notes [Member] | Convertible Notes due 2017 [Member] | Other Expense [Member]</t>
  </si>
  <si>
    <t>Cumulative loss on repurchase of senior convertible notes</t>
  </si>
  <si>
    <t>Stock-Based Compensation - Compensation Costs Included in Statement of Income for all Stock-based Compensation Arrangements (Details) - USD ($) $ in Thousands</t>
  </si>
  <si>
    <t>Employee Service Share Based Compensation Allocation Of Recognized Period Costs [Line Items]</t>
  </si>
  <si>
    <t>Stock-based compensation expense (benefit) before taxes</t>
  </si>
  <si>
    <t>Related income tax expense (benefit)</t>
  </si>
  <si>
    <t>Stock-based compensation expense (benefit), net of taxes</t>
  </si>
  <si>
    <t>Sales, Marketing and Administrative Expense (Benefit) [Member]</t>
  </si>
  <si>
    <t>Research and Development Expense [Member]</t>
  </si>
  <si>
    <t>Cost of Revenue [Member]</t>
  </si>
  <si>
    <t>Stock-Based Compensation (Details Textual) - USD ($)</t>
  </si>
  <si>
    <t>Share Based Compensation Arrangement By Share Based Payment Award [Line Items]</t>
  </si>
  <si>
    <t>Stock options granted</t>
  </si>
  <si>
    <t>Number of common stock issued to exercise stock options</t>
  </si>
  <si>
    <t>ESPP [Member]</t>
  </si>
  <si>
    <t>Maximum percentage of annual compensation</t>
  </si>
  <si>
    <t>15.00%</t>
  </si>
  <si>
    <t>Maximum amount withheld to purchase shares of the company</t>
  </si>
  <si>
    <t>Percentage of issuance price of stock under the stock issuance program</t>
  </si>
  <si>
    <t>85.00%</t>
  </si>
  <si>
    <t>ESPP offering period</t>
  </si>
  <si>
    <t>6 months</t>
  </si>
  <si>
    <t>Performance Based Restricted Stock Units (PRSUs) [Member]</t>
  </si>
  <si>
    <t>Unamortized cost related to share-based compensation</t>
  </si>
  <si>
    <t>Weighted average contractual term</t>
  </si>
  <si>
    <t>2 years 1 month 6 days</t>
  </si>
  <si>
    <t>Number of shares of common stock issued upon vesting of RSUs</t>
  </si>
  <si>
    <t>Stock-Based Compensation - Weighted Average Assumptions Used to Estimate Fair Value of Stock Purchase Rights under ESPP (Details) - ESPP [Member]</t>
  </si>
  <si>
    <t>Weighted average assumptions used to estimate fair value of stock options granted and stock purchase rights under ESPP</t>
  </si>
  <si>
    <t>Volatility</t>
  </si>
  <si>
    <t>28.00%</t>
  </si>
  <si>
    <t>20.00%</t>
  </si>
  <si>
    <t>32.00%</t>
  </si>
  <si>
    <t>22.00%</t>
  </si>
  <si>
    <t>Expected term (years)</t>
  </si>
  <si>
    <t>Risk free interest rate</t>
  </si>
  <si>
    <t>2.10%</t>
  </si>
  <si>
    <t>1.60%</t>
  </si>
  <si>
    <t>0.70%</t>
  </si>
  <si>
    <t>Income Taxes (Details Textual) - USD ($) $ in Millions</t>
  </si>
  <si>
    <t>Effective Income Tax Rate Reconciliation, Change in Deferred Tax Assets Valuation Allowance, Percent</t>
  </si>
  <si>
    <t>104.00%</t>
  </si>
  <si>
    <t>Tax cuts and jobs act 2017, executive compensation related deferred taxes and federal tax revaluation impact write-down</t>
  </si>
  <si>
    <t>Tax cuts and jobs act 2017, increase in effective income tax rate due to deferred tax and federal tax revaluation impact write-down</t>
  </si>
  <si>
    <t>1.70%</t>
  </si>
  <si>
    <t>Decrease in gross unrecognized tax benefits</t>
  </si>
  <si>
    <t>Remaining unrecognized tax benefits</t>
  </si>
  <si>
    <t>Business Segment, Product and Geographic Information (Details Textual)</t>
  </si>
  <si>
    <t>Sep. 30, 2018segment</t>
  </si>
  <si>
    <t>Number of operating segments</t>
  </si>
  <si>
    <t>Number of reportable segments</t>
  </si>
  <si>
    <t>Business Segment, Product and Geographic Information - Schedule of Revenue by Product Lines (Details) - USD ($) $ in Thousands</t>
  </si>
  <si>
    <t>Entity Wide Information Revenue From External Customer [Line Items]</t>
  </si>
  <si>
    <t>Spinal Hardware [Member]</t>
  </si>
  <si>
    <t>Surgical Support [Member]</t>
  </si>
  <si>
    <t>Business Segment, Product and Geographic Information - Schedule of Revenue and Net Property and Equipment by Geographical Area (Details) - USD ($) $ in Thousands</t>
  </si>
  <si>
    <t>Revenues and Net Property and Equipment by Geographical Areas [Line Items]</t>
  </si>
  <si>
    <t>Property and Equipment, Net</t>
  </si>
  <si>
    <t>United States</t>
  </si>
  <si>
    <t>International [Member]</t>
  </si>
  <si>
    <t>Commitments (Details Textual) $ in Millions</t>
  </si>
  <si>
    <t>Sep. 30, 2018USD ($)</t>
  </si>
  <si>
    <t>Licensing and Purchasing Agreements [Member]</t>
  </si>
  <si>
    <t>Commitments And Contingencies Disclosure [Line Items]</t>
  </si>
  <si>
    <t>Obligation under consultancy arrangements</t>
  </si>
  <si>
    <t>Revenue-based milestone period</t>
  </si>
  <si>
    <t>achieved prior to 2027</t>
  </si>
  <si>
    <t>Executive Severance Plans [Member]</t>
  </si>
  <si>
    <t>Other commitments, future minimum payments, remainder of fiscal year</t>
  </si>
  <si>
    <t>Contingencies (Details) - USD ($)</t>
  </si>
  <si>
    <t>Feb. 13, 2018</t>
  </si>
  <si>
    <t>Jul. 05, 2016</t>
  </si>
  <si>
    <t>Mar. 18, 2016</t>
  </si>
  <si>
    <t>Feb. 19, 2016</t>
  </si>
  <si>
    <t>May 31, 2018</t>
  </si>
  <si>
    <t>Jun. 30, 2018</t>
  </si>
  <si>
    <t>Mar. 31, 2018</t>
  </si>
  <si>
    <t>Loss Contingencies [Line Items]</t>
  </si>
  <si>
    <t>Litigation accrual</t>
  </si>
  <si>
    <t>Litigation accrual adjustment</t>
  </si>
  <si>
    <t>Madsen Medical, Inc. Litigation [Member]</t>
  </si>
  <si>
    <t>Settlement agreement, consideration</t>
  </si>
  <si>
    <t>Jury award</t>
  </si>
  <si>
    <t>Loss contingency, settlement agreement, court</t>
  </si>
  <si>
    <t>On March 18, 2016, the trial court entered judgment in favor of MMI in the amount of $27.8 million, which amount excluded the $14.0 million disgorgement awarded by the jury.</t>
  </si>
  <si>
    <t>Madsen Medical, Inc. Litigation [Member] | Minimum [Member]</t>
  </si>
  <si>
    <t>Loss contingency, estimate of possible loss</t>
  </si>
  <si>
    <t>Madsen Medical, Inc. Litigation [Member] | Maximum [Member]</t>
  </si>
  <si>
    <t>Madsen Medical, Inc. Litigation [Member] | Loss Profits for Tortious Interference [Member]</t>
  </si>
  <si>
    <t>Madsen Medical, Inc. Litigation [Member] | Unjust Enrichment [Member]</t>
  </si>
  <si>
    <t>Madsen Medical, Inc. Litigation [Member] | Punitive Damages [Member]</t>
  </si>
  <si>
    <t>Madsen Medical, Inc. Litigation [Member] | Damages for Breach of Contract [Member]</t>
  </si>
  <si>
    <t>Madsen Medical, Inc. Litigation [Member] | Attorney Fees And Costs [Member]</t>
  </si>
  <si>
    <t>Securities Litigation [Member]</t>
  </si>
  <si>
    <t>Expected insurance proceed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Remaining &quot;#,##0_);_(&quot;Remaining &quot;(#,##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259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B15" s="4" t="s">
        <v>13</v>
      </c>
    </row>
    <row r="16" spans="1:3">
      <c r="A16" s="4" t="s">
        <v>25</v>
      </c>
      <c r="C16" s="5" t="n">
        <v>51422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5112</v>
      </c>
      <c r="C3" s="7" t="n">
        <v>72803</v>
      </c>
    </row>
    <row r="4" spans="1:3">
      <c r="A4" s="4" t="s">
        <v>30</v>
      </c>
      <c r="C4" s="5" t="n">
        <v>3901</v>
      </c>
    </row>
    <row r="5" spans="1:3">
      <c r="A5" s="4" t="s">
        <v>31</v>
      </c>
      <c r="B5" s="5" t="n">
        <v>191571</v>
      </c>
      <c r="C5" s="5" t="n">
        <v>200220</v>
      </c>
    </row>
    <row r="6" spans="1:3">
      <c r="A6" s="4" t="s">
        <v>32</v>
      </c>
      <c r="B6" s="5" t="n">
        <v>271347</v>
      </c>
      <c r="C6" s="5" t="n">
        <v>247138</v>
      </c>
    </row>
    <row r="7" spans="1:3">
      <c r="A7" s="4" t="s">
        <v>33</v>
      </c>
      <c r="B7" s="5" t="n">
        <v>18215</v>
      </c>
      <c r="C7" s="5" t="n">
        <v>17209</v>
      </c>
    </row>
    <row r="8" spans="1:3">
      <c r="A8" s="4" t="s">
        <v>34</v>
      </c>
      <c r="B8" s="5" t="n">
        <v>23408</v>
      </c>
      <c r="C8" s="5" t="n">
        <v>18792</v>
      </c>
    </row>
    <row r="9" spans="1:3">
      <c r="A9" s="4" t="s">
        <v>35</v>
      </c>
      <c r="B9" s="5" t="n">
        <v>579653</v>
      </c>
      <c r="C9" s="5" t="n">
        <v>560063</v>
      </c>
    </row>
    <row r="10" spans="1:3">
      <c r="A10" s="4" t="s">
        <v>36</v>
      </c>
      <c r="B10" s="5" t="n">
        <v>237491</v>
      </c>
      <c r="C10" s="5" t="n">
        <v>215326</v>
      </c>
    </row>
    <row r="11" spans="1:3">
      <c r="A11" s="4" t="s">
        <v>37</v>
      </c>
      <c r="B11" s="5" t="n">
        <v>262945</v>
      </c>
      <c r="C11" s="5" t="n">
        <v>280774</v>
      </c>
    </row>
    <row r="12" spans="1:3">
      <c r="A12" s="4" t="s">
        <v>38</v>
      </c>
      <c r="B12" s="5" t="n">
        <v>560401</v>
      </c>
      <c r="C12" s="5" t="n">
        <v>536926</v>
      </c>
    </row>
    <row r="13" spans="1:3">
      <c r="A13" s="4" t="s">
        <v>39</v>
      </c>
      <c r="B13" s="5" t="n">
        <v>4939</v>
      </c>
      <c r="C13" s="5" t="n">
        <v>6440</v>
      </c>
    </row>
    <row r="14" spans="1:3">
      <c r="A14" s="4" t="s">
        <v>30</v>
      </c>
      <c r="B14" s="5" t="n">
        <v>2394</v>
      </c>
      <c r="C14" s="5" t="n">
        <v>1494</v>
      </c>
    </row>
    <row r="15" spans="1:3">
      <c r="A15" s="4" t="s">
        <v>40</v>
      </c>
      <c r="B15" s="5" t="n">
        <v>27577</v>
      </c>
      <c r="C15" s="5" t="n">
        <v>39117</v>
      </c>
    </row>
    <row r="16" spans="1:3">
      <c r="A16" s="4" t="s">
        <v>41</v>
      </c>
      <c r="B16" s="5" t="n">
        <v>1675400</v>
      </c>
      <c r="C16" s="5" t="n">
        <v>1640140</v>
      </c>
    </row>
    <row r="17" spans="1:3">
      <c r="A17" s="3" t="s">
        <v>42</v>
      </c>
    </row>
    <row r="18" spans="1:3">
      <c r="A18" s="4" t="s">
        <v>43</v>
      </c>
      <c r="B18" s="5" t="n">
        <v>100912</v>
      </c>
      <c r="C18" s="5" t="n">
        <v>75767</v>
      </c>
    </row>
    <row r="19" spans="1:3">
      <c r="A19" s="4" t="s">
        <v>44</v>
      </c>
      <c r="B19" s="5" t="n">
        <v>2207</v>
      </c>
      <c r="C19" s="5" t="n">
        <v>18952</v>
      </c>
    </row>
    <row r="20" spans="1:3">
      <c r="A20" s="4" t="s">
        <v>45</v>
      </c>
      <c r="B20" s="5" t="n">
        <v>47798</v>
      </c>
      <c r="C20" s="5" t="n">
        <v>55618</v>
      </c>
    </row>
    <row r="21" spans="1:3">
      <c r="A21" s="4" t="s">
        <v>46</v>
      </c>
      <c r="B21" s="5" t="n">
        <v>8316</v>
      </c>
      <c r="C21" s="5" t="n">
        <v>8150</v>
      </c>
    </row>
    <row r="22" spans="1:3">
      <c r="A22" s="4" t="s">
        <v>47</v>
      </c>
      <c r="B22" s="5" t="n">
        <v>5000</v>
      </c>
    </row>
    <row r="23" spans="1:3">
      <c r="A23" s="4" t="s">
        <v>48</v>
      </c>
      <c r="B23" s="5" t="n">
        <v>4002</v>
      </c>
      <c r="C23" s="5" t="n">
        <v>2908</v>
      </c>
    </row>
    <row r="24" spans="1:3">
      <c r="A24" s="4" t="s">
        <v>49</v>
      </c>
      <c r="B24" s="5" t="n">
        <v>168235</v>
      </c>
      <c r="C24" s="5" t="n">
        <v>161395</v>
      </c>
    </row>
    <row r="25" spans="1:3">
      <c r="A25" s="4" t="s">
        <v>50</v>
      </c>
      <c r="B25" s="5" t="n">
        <v>597518</v>
      </c>
      <c r="C25" s="5" t="n">
        <v>582920</v>
      </c>
    </row>
    <row r="26" spans="1:3">
      <c r="A26" s="4" t="s">
        <v>51</v>
      </c>
      <c r="B26" s="5" t="n">
        <v>6200</v>
      </c>
      <c r="C26" s="5" t="n">
        <v>18870</v>
      </c>
    </row>
    <row r="27" spans="1:3">
      <c r="A27" s="4" t="s">
        <v>52</v>
      </c>
      <c r="B27" s="5" t="n">
        <v>99826</v>
      </c>
      <c r="C27" s="5" t="n">
        <v>77539</v>
      </c>
    </row>
    <row r="28" spans="1:3">
      <c r="A28" s="4" t="s">
        <v>53</v>
      </c>
      <c r="B28" s="4" t="s">
        <v>54</v>
      </c>
      <c r="C28" s="4" t="s">
        <v>54</v>
      </c>
    </row>
    <row r="29" spans="1:3">
      <c r="A29" s="3" t="s">
        <v>55</v>
      </c>
    </row>
    <row r="30" spans="1:3">
      <c r="A30" s="4" t="s">
        <v>56</v>
      </c>
      <c r="B30" s="4" t="s">
        <v>54</v>
      </c>
      <c r="C30" s="4" t="s">
        <v>54</v>
      </c>
    </row>
    <row r="31" spans="1:3">
      <c r="A31" s="4" t="s">
        <v>57</v>
      </c>
      <c r="B31" s="5" t="n">
        <v>61</v>
      </c>
      <c r="C31" s="5" t="n">
        <v>60</v>
      </c>
    </row>
    <row r="32" spans="1:3">
      <c r="A32" s="4" t="s">
        <v>58</v>
      </c>
      <c r="B32" s="5" t="n">
        <v>1380519</v>
      </c>
      <c r="C32" s="5" t="n">
        <v>1363549</v>
      </c>
    </row>
    <row r="33" spans="1:3">
      <c r="A33" s="4" t="s">
        <v>59</v>
      </c>
      <c r="B33" s="5" t="n">
        <v>-10194</v>
      </c>
      <c r="C33" s="5" t="n">
        <v>-6933</v>
      </c>
    </row>
    <row r="34" spans="1:3">
      <c r="A34" s="4" t="s">
        <v>60</v>
      </c>
      <c r="B34" s="5" t="n">
        <v>5084</v>
      </c>
      <c r="C34" s="5" t="n">
        <v>4762</v>
      </c>
    </row>
    <row r="35" spans="1:3">
      <c r="A35" s="4" t="s">
        <v>61</v>
      </c>
      <c r="B35" s="5" t="n">
        <v>-571849</v>
      </c>
      <c r="C35" s="5" t="n">
        <v>-565867</v>
      </c>
    </row>
    <row r="36" spans="1:3">
      <c r="A36" s="4" t="s">
        <v>62</v>
      </c>
      <c r="B36" s="5" t="n">
        <v>803621</v>
      </c>
      <c r="C36" s="5" t="n">
        <v>795571</v>
      </c>
    </row>
    <row r="37" spans="1:3">
      <c r="A37" s="4" t="s">
        <v>63</v>
      </c>
      <c r="C37" s="5" t="n">
        <v>3845</v>
      </c>
    </row>
    <row r="38" spans="1:3">
      <c r="A38" s="4" t="s">
        <v>64</v>
      </c>
      <c r="B38" s="5" t="n">
        <v>803621</v>
      </c>
      <c r="C38" s="5" t="n">
        <v>799416</v>
      </c>
    </row>
    <row r="39" spans="1:3">
      <c r="A39" s="4" t="s">
        <v>65</v>
      </c>
      <c r="B39" s="7" t="n">
        <v>1675400</v>
      </c>
      <c r="C39" s="7" t="n">
        <v>1640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130</v>
      </c>
      <c r="B9" s="4" t="s">
        <v>209</v>
      </c>
    </row>
    <row r="10" spans="1:2">
      <c r="A10" s="4" t="s">
        <v>210</v>
      </c>
      <c r="B10" s="4" t="s">
        <v>211</v>
      </c>
    </row>
    <row r="11" spans="1:2">
      <c r="A11" s="4" t="s">
        <v>212</v>
      </c>
      <c r="B11" s="4" t="s">
        <v>213</v>
      </c>
    </row>
    <row r="12" spans="1:2">
      <c r="A12" s="4" t="s">
        <v>214</v>
      </c>
      <c r="B12"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7</v>
      </c>
    </row>
    <row r="2" spans="1:3">
      <c r="A2" s="3" t="s">
        <v>67</v>
      </c>
    </row>
    <row r="3" spans="1:3">
      <c r="A3" s="4" t="s">
        <v>68</v>
      </c>
      <c r="B3" s="7" t="n">
        <v>16883</v>
      </c>
      <c r="C3" s="7" t="n">
        <v>13026</v>
      </c>
    </row>
    <row r="4" spans="1:3">
      <c r="A4" s="4" t="s">
        <v>69</v>
      </c>
      <c r="B4" s="8" t="n">
        <v>0.001</v>
      </c>
      <c r="C4" s="8" t="n">
        <v>0.001</v>
      </c>
    </row>
    <row r="5" spans="1:3">
      <c r="A5" s="4" t="s">
        <v>70</v>
      </c>
      <c r="B5" s="5" t="n">
        <v>5000000</v>
      </c>
      <c r="C5" s="5" t="n">
        <v>5000000</v>
      </c>
    </row>
    <row r="6" spans="1:3">
      <c r="A6" s="4" t="s">
        <v>71</v>
      </c>
      <c r="B6" s="5" t="n">
        <v>0</v>
      </c>
      <c r="C6" s="5" t="n">
        <v>0</v>
      </c>
    </row>
    <row r="7" spans="1:3">
      <c r="A7" s="4" t="s">
        <v>72</v>
      </c>
      <c r="B7" s="8" t="n">
        <v>0.001</v>
      </c>
      <c r="C7" s="8" t="n">
        <v>0.001</v>
      </c>
    </row>
    <row r="8" spans="1:3">
      <c r="A8" s="4" t="s">
        <v>73</v>
      </c>
      <c r="B8" s="5" t="n">
        <v>120000000</v>
      </c>
      <c r="C8" s="5" t="n">
        <v>120000000</v>
      </c>
    </row>
    <row r="9" spans="1:3">
      <c r="A9" s="4" t="s">
        <v>74</v>
      </c>
      <c r="B9" s="5" t="n">
        <v>56566654</v>
      </c>
      <c r="C9" s="5" t="n">
        <v>56164060</v>
      </c>
    </row>
    <row r="10" spans="1:3">
      <c r="A10" s="4" t="s">
        <v>75</v>
      </c>
      <c r="B10" s="5" t="n">
        <v>56566654</v>
      </c>
      <c r="C10" s="5" t="n">
        <v>56164060</v>
      </c>
    </row>
    <row r="11" spans="1:3">
      <c r="A11" s="4" t="s">
        <v>76</v>
      </c>
      <c r="B11" s="5" t="n">
        <v>5114438</v>
      </c>
      <c r="C11" s="5" t="n">
        <v>5001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5</v>
      </c>
      <c r="B1" s="2" t="s">
        <v>78</v>
      </c>
      <c r="D1" s="2" t="s">
        <v>1</v>
      </c>
    </row>
    <row r="2" spans="1:6">
      <c r="B2" s="2" t="s">
        <v>2</v>
      </c>
      <c r="C2" s="2" t="s">
        <v>79</v>
      </c>
      <c r="D2" s="2" t="s">
        <v>2</v>
      </c>
      <c r="E2" s="2" t="s">
        <v>79</v>
      </c>
      <c r="F2" s="2" t="s">
        <v>27</v>
      </c>
    </row>
    <row r="3" spans="1:6">
      <c r="A3" s="3" t="s">
        <v>256</v>
      </c>
    </row>
    <row r="4" spans="1:6">
      <c r="A4" s="4" t="s">
        <v>257</v>
      </c>
      <c r="B4" s="7" t="n">
        <v>5084</v>
      </c>
      <c r="D4" s="7" t="n">
        <v>5084</v>
      </c>
      <c r="F4" s="7" t="n">
        <v>4762</v>
      </c>
    </row>
    <row r="5" spans="1:6">
      <c r="A5" s="4" t="s">
        <v>258</v>
      </c>
      <c r="B5" s="5" t="n">
        <v>258300</v>
      </c>
      <c r="D5" s="5" t="n">
        <v>258300</v>
      </c>
      <c r="F5" s="5" t="n">
        <v>232400</v>
      </c>
    </row>
    <row r="6" spans="1:6">
      <c r="A6" s="4" t="s">
        <v>259</v>
      </c>
      <c r="B6" s="5" t="n">
        <v>5300</v>
      </c>
      <c r="D6" s="5" t="n">
        <v>5300</v>
      </c>
      <c r="F6" s="5" t="n">
        <v>9800</v>
      </c>
    </row>
    <row r="7" spans="1:6">
      <c r="A7" s="4" t="s">
        <v>260</v>
      </c>
      <c r="B7" s="5" t="n">
        <v>7700</v>
      </c>
      <c r="D7" s="5" t="n">
        <v>7700</v>
      </c>
      <c r="F7" s="5" t="n">
        <v>5000</v>
      </c>
    </row>
    <row r="8" spans="1:6">
      <c r="A8" s="4" t="s">
        <v>261</v>
      </c>
      <c r="B8" s="5" t="n">
        <v>10200</v>
      </c>
      <c r="D8" s="5" t="n">
        <v>10200</v>
      </c>
      <c r="F8" s="5" t="n">
        <v>6900</v>
      </c>
    </row>
    <row r="9" spans="1:6">
      <c r="A9" s="4" t="s">
        <v>262</v>
      </c>
      <c r="B9" s="5" t="n">
        <v>74160</v>
      </c>
      <c r="C9" s="7" t="n">
        <v>65507</v>
      </c>
      <c r="D9" s="5" t="n">
        <v>225030</v>
      </c>
      <c r="E9" s="7" t="n">
        <v>193136</v>
      </c>
    </row>
    <row r="10" spans="1:6">
      <c r="A10" s="4" t="s">
        <v>91</v>
      </c>
      <c r="B10" s="5" t="n">
        <v>1443</v>
      </c>
      <c r="C10" s="5" t="n">
        <v>345</v>
      </c>
      <c r="D10" s="5" t="n">
        <v>7694</v>
      </c>
      <c r="E10" s="5" t="n">
        <v>1769</v>
      </c>
    </row>
    <row r="11" spans="1:6">
      <c r="A11" s="4" t="s">
        <v>263</v>
      </c>
    </row>
    <row r="12" spans="1:6">
      <c r="A12" s="3" t="s">
        <v>256</v>
      </c>
    </row>
    <row r="13" spans="1:6">
      <c r="A13" s="4" t="s">
        <v>91</v>
      </c>
      <c r="B13" s="5" t="n">
        <v>700</v>
      </c>
      <c r="C13" s="5" t="n">
        <v>-900</v>
      </c>
      <c r="D13" s="5" t="n">
        <v>1500</v>
      </c>
      <c r="E13" s="5" t="n">
        <v>-1600</v>
      </c>
    </row>
    <row r="14" spans="1:6">
      <c r="A14" s="4" t="s">
        <v>264</v>
      </c>
    </row>
    <row r="15" spans="1:6">
      <c r="A15" s="3" t="s">
        <v>256</v>
      </c>
    </row>
    <row r="16" spans="1:6">
      <c r="A16" s="4" t="s">
        <v>262</v>
      </c>
      <c r="B16" s="7" t="n">
        <v>6500</v>
      </c>
      <c r="C16" s="5" t="n">
        <v>6000</v>
      </c>
      <c r="D16" s="7" t="n">
        <v>18900</v>
      </c>
      <c r="E16" s="5" t="n">
        <v>17500</v>
      </c>
    </row>
    <row r="17" spans="1:6">
      <c r="A17" s="4" t="s">
        <v>265</v>
      </c>
    </row>
    <row r="18" spans="1:6">
      <c r="A18" s="3" t="s">
        <v>256</v>
      </c>
    </row>
    <row r="19" spans="1:6">
      <c r="A19" s="4" t="s">
        <v>262</v>
      </c>
      <c r="C19" s="7" t="n">
        <v>65507</v>
      </c>
      <c r="E19" s="7" t="n">
        <v>193136</v>
      </c>
    </row>
    <row r="20" spans="1:6">
      <c r="A20" s="4" t="s">
        <v>266</v>
      </c>
    </row>
    <row r="21" spans="1:6">
      <c r="A21" s="3" t="s">
        <v>256</v>
      </c>
    </row>
    <row r="22" spans="1:6">
      <c r="A22" s="4" t="s">
        <v>257</v>
      </c>
      <c r="F22" s="7" t="n">
        <v>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7</v>
      </c>
    </row>
    <row r="2" spans="1:3">
      <c r="A2" s="3" t="s">
        <v>268</v>
      </c>
    </row>
    <row r="3" spans="1:3">
      <c r="A3" s="4" t="s">
        <v>269</v>
      </c>
      <c r="B3" s="7" t="n">
        <v>-16883</v>
      </c>
      <c r="C3" s="7" t="n">
        <v>-13026</v>
      </c>
    </row>
    <row r="4" spans="1:3">
      <c r="A4" s="4" t="s">
        <v>32</v>
      </c>
      <c r="B4" s="5" t="n">
        <v>271347</v>
      </c>
      <c r="C4" s="5" t="n">
        <v>247138</v>
      </c>
    </row>
    <row r="5" spans="1:3">
      <c r="A5" s="4" t="s">
        <v>35</v>
      </c>
      <c r="B5" s="5" t="n">
        <v>579653</v>
      </c>
      <c r="C5" s="5" t="n">
        <v>560063</v>
      </c>
    </row>
    <row r="6" spans="1:3">
      <c r="A6" s="4" t="s">
        <v>40</v>
      </c>
      <c r="B6" s="5" t="n">
        <v>27577</v>
      </c>
      <c r="C6" s="5" t="n">
        <v>39117</v>
      </c>
    </row>
    <row r="7" spans="1:3">
      <c r="A7" s="4" t="s">
        <v>41</v>
      </c>
      <c r="B7" s="5" t="n">
        <v>1675400</v>
      </c>
      <c r="C7" s="5" t="n">
        <v>1640140</v>
      </c>
    </row>
    <row r="8" spans="1:3">
      <c r="A8" s="4" t="s">
        <v>43</v>
      </c>
      <c r="B8" s="5" t="n">
        <v>100912</v>
      </c>
      <c r="C8" s="5" t="n">
        <v>75767</v>
      </c>
    </row>
    <row r="9" spans="1:3">
      <c r="A9" s="4" t="s">
        <v>45</v>
      </c>
      <c r="B9" s="5" t="n">
        <v>47798</v>
      </c>
      <c r="C9" s="5" t="n">
        <v>55618</v>
      </c>
    </row>
    <row r="10" spans="1:3">
      <c r="A10" s="4" t="s">
        <v>49</v>
      </c>
      <c r="B10" s="5" t="n">
        <v>168235</v>
      </c>
      <c r="C10" s="5" t="n">
        <v>161395</v>
      </c>
    </row>
    <row r="11" spans="1:3">
      <c r="A11" s="4" t="s">
        <v>51</v>
      </c>
      <c r="B11" s="5" t="n">
        <v>6200</v>
      </c>
      <c r="C11" s="5" t="n">
        <v>18870</v>
      </c>
    </row>
    <row r="12" spans="1:3">
      <c r="A12" s="4" t="s">
        <v>52</v>
      </c>
      <c r="B12" s="5" t="n">
        <v>99826</v>
      </c>
      <c r="C12" s="5" t="n">
        <v>77539</v>
      </c>
    </row>
    <row r="13" spans="1:3">
      <c r="A13" s="4" t="s">
        <v>62</v>
      </c>
      <c r="B13" s="5" t="n">
        <v>803621</v>
      </c>
      <c r="C13" s="5" t="n">
        <v>795571</v>
      </c>
    </row>
    <row r="14" spans="1:3">
      <c r="A14" s="4" t="s">
        <v>63</v>
      </c>
      <c r="C14" s="5" t="n">
        <v>3845</v>
      </c>
    </row>
    <row r="15" spans="1:3">
      <c r="A15" s="4" t="s">
        <v>64</v>
      </c>
      <c r="B15" s="5" t="n">
        <v>803621</v>
      </c>
      <c r="C15" s="5" t="n">
        <v>799416</v>
      </c>
    </row>
    <row r="16" spans="1:3">
      <c r="A16" s="4" t="s">
        <v>65</v>
      </c>
      <c r="B16" s="7" t="n">
        <v>1675400</v>
      </c>
      <c r="C16" s="5" t="n">
        <v>1640140</v>
      </c>
    </row>
    <row r="17" spans="1:3">
      <c r="A17" s="4" t="s">
        <v>265</v>
      </c>
    </row>
    <row r="18" spans="1:3">
      <c r="A18" s="3" t="s">
        <v>268</v>
      </c>
    </row>
    <row r="19" spans="1:3">
      <c r="A19" s="4" t="s">
        <v>270</v>
      </c>
      <c r="C19" s="5" t="n">
        <v>213246</v>
      </c>
    </row>
    <row r="20" spans="1:3">
      <c r="A20" s="4" t="s">
        <v>269</v>
      </c>
      <c r="C20" s="5" t="n">
        <v>-13026</v>
      </c>
    </row>
    <row r="21" spans="1:3">
      <c r="A21" s="4" t="s">
        <v>32</v>
      </c>
      <c r="C21" s="5" t="n">
        <v>247138</v>
      </c>
    </row>
    <row r="22" spans="1:3">
      <c r="A22" s="4" t="s">
        <v>271</v>
      </c>
      <c r="C22" s="5" t="n">
        <v>112705</v>
      </c>
    </row>
    <row r="23" spans="1:3">
      <c r="A23" s="4" t="s">
        <v>35</v>
      </c>
      <c r="C23" s="5" t="n">
        <v>560063</v>
      </c>
    </row>
    <row r="24" spans="1:3">
      <c r="A24" s="4" t="s">
        <v>40</v>
      </c>
      <c r="C24" s="5" t="n">
        <v>1080077</v>
      </c>
    </row>
    <row r="25" spans="1:3">
      <c r="A25" s="4" t="s">
        <v>41</v>
      </c>
      <c r="C25" s="5" t="n">
        <v>1640140</v>
      </c>
    </row>
    <row r="26" spans="1:3">
      <c r="A26" s="4" t="s">
        <v>43</v>
      </c>
      <c r="C26" s="5" t="n">
        <v>75767</v>
      </c>
    </row>
    <row r="27" spans="1:3">
      <c r="A27" s="4" t="s">
        <v>45</v>
      </c>
      <c r="C27" s="5" t="n">
        <v>55618</v>
      </c>
    </row>
    <row r="28" spans="1:3">
      <c r="A28" s="4" t="s">
        <v>272</v>
      </c>
      <c r="C28" s="5" t="n">
        <v>30010</v>
      </c>
    </row>
    <row r="29" spans="1:3">
      <c r="A29" s="4" t="s">
        <v>49</v>
      </c>
      <c r="C29" s="5" t="n">
        <v>161395</v>
      </c>
    </row>
    <row r="30" spans="1:3">
      <c r="A30" s="4" t="s">
        <v>51</v>
      </c>
      <c r="C30" s="5" t="n">
        <v>18870</v>
      </c>
    </row>
    <row r="31" spans="1:3">
      <c r="A31" s="4" t="s">
        <v>52</v>
      </c>
      <c r="C31" s="5" t="n">
        <v>660459</v>
      </c>
    </row>
    <row r="32" spans="1:3">
      <c r="A32" s="4" t="s">
        <v>62</v>
      </c>
      <c r="C32" s="5" t="n">
        <v>795571</v>
      </c>
    </row>
    <row r="33" spans="1:3">
      <c r="A33" s="4" t="s">
        <v>63</v>
      </c>
      <c r="C33" s="5" t="n">
        <v>3845</v>
      </c>
    </row>
    <row r="34" spans="1:3">
      <c r="A34" s="4" t="s">
        <v>64</v>
      </c>
      <c r="C34" s="5" t="n">
        <v>799416</v>
      </c>
    </row>
    <row r="35" spans="1:3">
      <c r="A35" s="4" t="s">
        <v>65</v>
      </c>
      <c r="C35" s="5" t="n">
        <v>1640140</v>
      </c>
    </row>
    <row r="36" spans="1:3">
      <c r="A36" s="4" t="s">
        <v>273</v>
      </c>
    </row>
    <row r="37" spans="1:3">
      <c r="A37" s="3" t="s">
        <v>268</v>
      </c>
    </row>
    <row r="38" spans="1:3">
      <c r="A38" s="4" t="s">
        <v>270</v>
      </c>
      <c r="C38" s="5" t="n">
        <v>212709</v>
      </c>
    </row>
    <row r="39" spans="1:3">
      <c r="A39" s="4" t="s">
        <v>269</v>
      </c>
      <c r="C39" s="5" t="n">
        <v>-13669</v>
      </c>
    </row>
    <row r="40" spans="1:3">
      <c r="A40" s="4" t="s">
        <v>32</v>
      </c>
      <c r="C40" s="5" t="n">
        <v>247245</v>
      </c>
    </row>
    <row r="41" spans="1:3">
      <c r="A41" s="4" t="s">
        <v>271</v>
      </c>
      <c r="C41" s="5" t="n">
        <v>112705</v>
      </c>
    </row>
    <row r="42" spans="1:3">
      <c r="A42" s="4" t="s">
        <v>35</v>
      </c>
      <c r="C42" s="5" t="n">
        <v>558990</v>
      </c>
    </row>
    <row r="43" spans="1:3">
      <c r="A43" s="4" t="s">
        <v>40</v>
      </c>
      <c r="C43" s="5" t="n">
        <v>1080077</v>
      </c>
    </row>
    <row r="44" spans="1:3">
      <c r="A44" s="4" t="s">
        <v>41</v>
      </c>
      <c r="C44" s="5" t="n">
        <v>1639067</v>
      </c>
    </row>
    <row r="45" spans="1:3">
      <c r="A45" s="4" t="s">
        <v>43</v>
      </c>
      <c r="C45" s="5" t="n">
        <v>75076</v>
      </c>
    </row>
    <row r="46" spans="1:3">
      <c r="A46" s="4" t="s">
        <v>45</v>
      </c>
      <c r="C46" s="5" t="n">
        <v>55582</v>
      </c>
    </row>
    <row r="47" spans="1:3">
      <c r="A47" s="4" t="s">
        <v>272</v>
      </c>
      <c r="C47" s="5" t="n">
        <v>30010</v>
      </c>
    </row>
    <row r="48" spans="1:3">
      <c r="A48" s="4" t="s">
        <v>49</v>
      </c>
      <c r="C48" s="5" t="n">
        <v>160668</v>
      </c>
    </row>
    <row r="49" spans="1:3">
      <c r="A49" s="4" t="s">
        <v>51</v>
      </c>
      <c r="C49" s="5" t="n">
        <v>18786</v>
      </c>
    </row>
    <row r="50" spans="1:3">
      <c r="A50" s="4" t="s">
        <v>52</v>
      </c>
      <c r="C50" s="5" t="n">
        <v>660459</v>
      </c>
    </row>
    <row r="51" spans="1:3">
      <c r="A51" s="4" t="s">
        <v>62</v>
      </c>
      <c r="C51" s="5" t="n">
        <v>795309</v>
      </c>
    </row>
    <row r="52" spans="1:3">
      <c r="A52" s="4" t="s">
        <v>63</v>
      </c>
      <c r="C52" s="5" t="n">
        <v>3845</v>
      </c>
    </row>
    <row r="53" spans="1:3">
      <c r="A53" s="4" t="s">
        <v>64</v>
      </c>
      <c r="C53" s="5" t="n">
        <v>799154</v>
      </c>
    </row>
    <row r="54" spans="1:3">
      <c r="A54" s="4" t="s">
        <v>65</v>
      </c>
      <c r="C54" s="5" t="n">
        <v>1639067</v>
      </c>
    </row>
    <row r="55" spans="1:3">
      <c r="A55" s="4" t="s">
        <v>274</v>
      </c>
    </row>
    <row r="56" spans="1:3">
      <c r="A56" s="3" t="s">
        <v>268</v>
      </c>
    </row>
    <row r="57" spans="1:3">
      <c r="A57" s="4" t="s">
        <v>270</v>
      </c>
      <c r="C57" s="5" t="n">
        <v>537</v>
      </c>
    </row>
    <row r="58" spans="1:3">
      <c r="A58" s="4" t="s">
        <v>269</v>
      </c>
      <c r="C58" s="5" t="n">
        <v>643</v>
      </c>
    </row>
    <row r="59" spans="1:3">
      <c r="A59" s="4" t="s">
        <v>32</v>
      </c>
      <c r="C59" s="5" t="n">
        <v>-107</v>
      </c>
    </row>
    <row r="60" spans="1:3">
      <c r="A60" s="4" t="s">
        <v>35</v>
      </c>
      <c r="C60" s="5" t="n">
        <v>1073</v>
      </c>
    </row>
    <row r="61" spans="1:3">
      <c r="A61" s="4" t="s">
        <v>41</v>
      </c>
      <c r="C61" s="5" t="n">
        <v>1073</v>
      </c>
    </row>
    <row r="62" spans="1:3">
      <c r="A62" s="4" t="s">
        <v>43</v>
      </c>
      <c r="C62" s="5" t="n">
        <v>691</v>
      </c>
    </row>
    <row r="63" spans="1:3">
      <c r="A63" s="4" t="s">
        <v>45</v>
      </c>
      <c r="C63" s="5" t="n">
        <v>36</v>
      </c>
    </row>
    <row r="64" spans="1:3">
      <c r="A64" s="4" t="s">
        <v>49</v>
      </c>
      <c r="C64" s="5" t="n">
        <v>727</v>
      </c>
    </row>
    <row r="65" spans="1:3">
      <c r="A65" s="4" t="s">
        <v>51</v>
      </c>
      <c r="C65" s="5" t="n">
        <v>84</v>
      </c>
    </row>
    <row r="66" spans="1:3">
      <c r="A66" s="4" t="s">
        <v>62</v>
      </c>
      <c r="C66" s="5" t="n">
        <v>262</v>
      </c>
    </row>
    <row r="67" spans="1:3">
      <c r="A67" s="4" t="s">
        <v>64</v>
      </c>
      <c r="C67" s="5" t="n">
        <v>262</v>
      </c>
    </row>
    <row r="68" spans="1:3">
      <c r="A68" s="4" t="s">
        <v>65</v>
      </c>
      <c r="C68" s="7" t="n">
        <v>10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8</v>
      </c>
      <c r="D1" s="2" t="s">
        <v>1</v>
      </c>
    </row>
    <row r="2" spans="1:5">
      <c r="B2" s="2" t="s">
        <v>2</v>
      </c>
      <c r="C2" s="2" t="s">
        <v>79</v>
      </c>
      <c r="D2" s="2" t="s">
        <v>2</v>
      </c>
      <c r="E2" s="2" t="s">
        <v>79</v>
      </c>
    </row>
    <row r="3" spans="1:5">
      <c r="A3" s="3" t="s">
        <v>80</v>
      </c>
    </row>
    <row r="4" spans="1:5">
      <c r="A4" s="4" t="s">
        <v>81</v>
      </c>
      <c r="B4" s="7" t="n">
        <v>271301</v>
      </c>
      <c r="C4" s="7" t="n">
        <v>247051</v>
      </c>
      <c r="D4" s="7" t="n">
        <v>813387</v>
      </c>
      <c r="E4" s="7" t="n">
        <v>755463</v>
      </c>
    </row>
    <row r="5" spans="1:5">
      <c r="A5" s="3" t="s">
        <v>82</v>
      </c>
    </row>
    <row r="6" spans="1:5">
      <c r="A6" s="4" t="s">
        <v>83</v>
      </c>
      <c r="B6" s="5" t="n">
        <v>74160</v>
      </c>
      <c r="C6" s="5" t="n">
        <v>65507</v>
      </c>
      <c r="D6" s="5" t="n">
        <v>225030</v>
      </c>
      <c r="E6" s="5" t="n">
        <v>193136</v>
      </c>
    </row>
    <row r="7" spans="1:5">
      <c r="A7" s="4" t="s">
        <v>84</v>
      </c>
      <c r="B7" s="5" t="n">
        <v>197141</v>
      </c>
      <c r="C7" s="5" t="n">
        <v>181544</v>
      </c>
      <c r="D7" s="5" t="n">
        <v>588357</v>
      </c>
      <c r="E7" s="5" t="n">
        <v>562327</v>
      </c>
    </row>
    <row r="8" spans="1:5">
      <c r="A8" s="3" t="s">
        <v>85</v>
      </c>
    </row>
    <row r="9" spans="1:5">
      <c r="A9" s="4" t="s">
        <v>86</v>
      </c>
      <c r="B9" s="5" t="n">
        <v>141211</v>
      </c>
      <c r="C9" s="5" t="n">
        <v>125649</v>
      </c>
      <c r="D9" s="5" t="n">
        <v>433635</v>
      </c>
      <c r="E9" s="5" t="n">
        <v>404984</v>
      </c>
    </row>
    <row r="10" spans="1:5">
      <c r="A10" s="4" t="s">
        <v>92</v>
      </c>
      <c r="B10" s="5" t="n">
        <v>179170</v>
      </c>
      <c r="C10" s="5" t="n">
        <v>151094</v>
      </c>
      <c r="D10" s="5" t="n">
        <v>560045</v>
      </c>
      <c r="E10" s="5" t="n">
        <v>480249</v>
      </c>
    </row>
    <row r="11" spans="1:5">
      <c r="A11" s="4" t="s">
        <v>97</v>
      </c>
      <c r="B11" s="5" t="n">
        <v>-4666</v>
      </c>
      <c r="C11" s="5" t="n">
        <v>-8958</v>
      </c>
      <c r="D11" s="5" t="n">
        <v>-35921</v>
      </c>
      <c r="E11" s="5" t="n">
        <v>-28807</v>
      </c>
    </row>
    <row r="12" spans="1:5">
      <c r="A12" s="4" t="s">
        <v>99</v>
      </c>
      <c r="B12" s="5" t="n">
        <v>2618</v>
      </c>
      <c r="C12" s="5" t="n">
        <v>11604</v>
      </c>
      <c r="D12" s="5" t="n">
        <v>7931</v>
      </c>
      <c r="E12" s="5" t="n">
        <v>3543</v>
      </c>
    </row>
    <row r="13" spans="1:5">
      <c r="A13" s="4" t="s">
        <v>100</v>
      </c>
      <c r="B13" s="5" t="n">
        <v>15923</v>
      </c>
      <c r="C13" s="5" t="n">
        <v>33096</v>
      </c>
      <c r="D13" s="5" t="n">
        <v>322</v>
      </c>
      <c r="E13" s="5" t="n">
        <v>56814</v>
      </c>
    </row>
    <row r="14" spans="1:5">
      <c r="A14" s="4" t="s">
        <v>101</v>
      </c>
      <c r="C14" s="5" t="n">
        <v>-432</v>
      </c>
      <c r="E14" s="5" t="n">
        <v>-1307</v>
      </c>
    </row>
    <row r="15" spans="1:5">
      <c r="A15" s="4" t="s">
        <v>102</v>
      </c>
      <c r="B15" s="7" t="n">
        <v>15923</v>
      </c>
      <c r="C15" s="7" t="n">
        <v>33528</v>
      </c>
      <c r="D15" s="7" t="n">
        <v>322</v>
      </c>
      <c r="E15" s="7" t="n">
        <v>58121</v>
      </c>
    </row>
    <row r="16" spans="1:5">
      <c r="A16" s="3" t="s">
        <v>103</v>
      </c>
    </row>
    <row r="17" spans="1:5">
      <c r="A17" s="4" t="s">
        <v>104</v>
      </c>
      <c r="B17" s="9" t="n">
        <v>0.31</v>
      </c>
      <c r="C17" s="9" t="n">
        <v>0.66</v>
      </c>
      <c r="D17" s="9" t="n">
        <v>0.01</v>
      </c>
      <c r="E17" s="9" t="n">
        <v>1.14</v>
      </c>
    </row>
    <row r="18" spans="1:5">
      <c r="A18" s="4" t="s">
        <v>105</v>
      </c>
      <c r="B18" s="9" t="n">
        <v>0.3</v>
      </c>
      <c r="C18" s="9" t="n">
        <v>0.64</v>
      </c>
      <c r="D18" s="9" t="n">
        <v>0.01</v>
      </c>
      <c r="E18" s="9" t="n">
        <v>1.03</v>
      </c>
    </row>
    <row r="19" spans="1:5">
      <c r="A19" s="4" t="s">
        <v>276</v>
      </c>
      <c r="B19" s="7" t="n">
        <v>14605</v>
      </c>
      <c r="C19" s="7" t="n">
        <v>34804</v>
      </c>
      <c r="D19" s="7" t="n">
        <v>-2939</v>
      </c>
      <c r="E19" s="7" t="n">
        <v>61897</v>
      </c>
    </row>
    <row r="20" spans="1:5">
      <c r="A20" s="4" t="s">
        <v>107</v>
      </c>
    </row>
    <row r="21" spans="1:5">
      <c r="A21" s="3" t="s">
        <v>80</v>
      </c>
    </row>
    <row r="22" spans="1:5">
      <c r="A22" s="4" t="s">
        <v>81</v>
      </c>
      <c r="B22" s="5" t="n">
        <v>242030</v>
      </c>
      <c r="C22" s="5" t="n">
        <v>227321</v>
      </c>
      <c r="D22" s="5" t="n">
        <v>728232</v>
      </c>
      <c r="E22" s="5" t="n">
        <v>690100</v>
      </c>
    </row>
    <row r="23" spans="1:5">
      <c r="A23" s="3" t="s">
        <v>82</v>
      </c>
    </row>
    <row r="24" spans="1:5">
      <c r="A24" s="4" t="s">
        <v>83</v>
      </c>
      <c r="B24" s="5" t="n">
        <v>54741</v>
      </c>
      <c r="C24" s="5" t="n">
        <v>50856</v>
      </c>
      <c r="D24" s="5" t="n">
        <v>168134</v>
      </c>
      <c r="E24" s="5" t="n">
        <v>147292</v>
      </c>
    </row>
    <row r="25" spans="1:5">
      <c r="A25" s="4" t="s">
        <v>108</v>
      </c>
    </row>
    <row r="26" spans="1:5">
      <c r="A26" s="3" t="s">
        <v>80</v>
      </c>
    </row>
    <row r="27" spans="1:5">
      <c r="A27" s="4" t="s">
        <v>81</v>
      </c>
      <c r="B27" s="5" t="n">
        <v>29271</v>
      </c>
      <c r="C27" s="5" t="n">
        <v>19730</v>
      </c>
      <c r="D27" s="5" t="n">
        <v>85155</v>
      </c>
      <c r="E27" s="5" t="n">
        <v>65363</v>
      </c>
    </row>
    <row r="28" spans="1:5">
      <c r="A28" s="3" t="s">
        <v>82</v>
      </c>
    </row>
    <row r="29" spans="1:5">
      <c r="A29" s="4" t="s">
        <v>83</v>
      </c>
      <c r="B29" s="7" t="n">
        <v>19419</v>
      </c>
      <c r="C29" s="5" t="n">
        <v>14651</v>
      </c>
      <c r="D29" s="7" t="n">
        <v>56896</v>
      </c>
      <c r="E29" s="5" t="n">
        <v>45844</v>
      </c>
    </row>
    <row r="30" spans="1:5">
      <c r="A30" s="4" t="s">
        <v>265</v>
      </c>
    </row>
    <row r="31" spans="1:5">
      <c r="A31" s="3" t="s">
        <v>80</v>
      </c>
    </row>
    <row r="32" spans="1:5">
      <c r="A32" s="4" t="s">
        <v>81</v>
      </c>
      <c r="C32" s="5" t="n">
        <v>247051</v>
      </c>
      <c r="E32" s="5" t="n">
        <v>755463</v>
      </c>
    </row>
    <row r="33" spans="1:5">
      <c r="A33" s="3" t="s">
        <v>82</v>
      </c>
    </row>
    <row r="34" spans="1:5">
      <c r="A34" s="4" t="s">
        <v>83</v>
      </c>
      <c r="C34" s="5" t="n">
        <v>65507</v>
      </c>
      <c r="E34" s="5" t="n">
        <v>193136</v>
      </c>
    </row>
    <row r="35" spans="1:5">
      <c r="A35" s="4" t="s">
        <v>84</v>
      </c>
      <c r="C35" s="5" t="n">
        <v>181544</v>
      </c>
      <c r="E35" s="5" t="n">
        <v>562327</v>
      </c>
    </row>
    <row r="36" spans="1:5">
      <c r="A36" s="3" t="s">
        <v>85</v>
      </c>
    </row>
    <row r="37" spans="1:5">
      <c r="A37" s="4" t="s">
        <v>86</v>
      </c>
      <c r="C37" s="5" t="n">
        <v>125649</v>
      </c>
      <c r="E37" s="5" t="n">
        <v>404984</v>
      </c>
    </row>
    <row r="38" spans="1:5">
      <c r="A38" s="4" t="s">
        <v>277</v>
      </c>
      <c r="C38" s="5" t="n">
        <v>25445</v>
      </c>
      <c r="E38" s="5" t="n">
        <v>75265</v>
      </c>
    </row>
    <row r="39" spans="1:5">
      <c r="A39" s="4" t="s">
        <v>92</v>
      </c>
      <c r="C39" s="5" t="n">
        <v>151094</v>
      </c>
      <c r="E39" s="5" t="n">
        <v>480249</v>
      </c>
    </row>
    <row r="40" spans="1:5">
      <c r="A40" s="4" t="s">
        <v>97</v>
      </c>
      <c r="C40" s="5" t="n">
        <v>-8958</v>
      </c>
      <c r="E40" s="5" t="n">
        <v>-28807</v>
      </c>
    </row>
    <row r="41" spans="1:5">
      <c r="A41" s="4" t="s">
        <v>99</v>
      </c>
      <c r="C41" s="5" t="n">
        <v>11604</v>
      </c>
      <c r="E41" s="5" t="n">
        <v>3543</v>
      </c>
    </row>
    <row r="42" spans="1:5">
      <c r="A42" s="4" t="s">
        <v>100</v>
      </c>
      <c r="C42" s="5" t="n">
        <v>33096</v>
      </c>
      <c r="E42" s="5" t="n">
        <v>56814</v>
      </c>
    </row>
    <row r="43" spans="1:5">
      <c r="A43" s="4" t="s">
        <v>101</v>
      </c>
      <c r="C43" s="5" t="n">
        <v>-432</v>
      </c>
      <c r="E43" s="5" t="n">
        <v>-1307</v>
      </c>
    </row>
    <row r="44" spans="1:5">
      <c r="A44" s="4" t="s">
        <v>102</v>
      </c>
      <c r="C44" s="7" t="n">
        <v>33528</v>
      </c>
      <c r="E44" s="7" t="n">
        <v>58121</v>
      </c>
    </row>
    <row r="45" spans="1:5">
      <c r="A45" s="3" t="s">
        <v>103</v>
      </c>
    </row>
    <row r="46" spans="1:5">
      <c r="A46" s="4" t="s">
        <v>104</v>
      </c>
      <c r="C46" s="9" t="n">
        <v>0.66</v>
      </c>
      <c r="E46" s="9" t="n">
        <v>1.14</v>
      </c>
    </row>
    <row r="47" spans="1:5">
      <c r="A47" s="4" t="s">
        <v>105</v>
      </c>
      <c r="C47" s="9" t="n">
        <v>0.64</v>
      </c>
      <c r="E47" s="9" t="n">
        <v>1.03</v>
      </c>
    </row>
    <row r="48" spans="1:5">
      <c r="A48" s="4" t="s">
        <v>276</v>
      </c>
      <c r="C48" s="7" t="n">
        <v>34804</v>
      </c>
      <c r="E48" s="7" t="n">
        <v>61897</v>
      </c>
    </row>
    <row r="49" spans="1:5">
      <c r="A49" s="4" t="s">
        <v>278</v>
      </c>
    </row>
    <row r="50" spans="1:5">
      <c r="A50" s="3" t="s">
        <v>80</v>
      </c>
    </row>
    <row r="51" spans="1:5">
      <c r="A51" s="4" t="s">
        <v>81</v>
      </c>
      <c r="C51" s="5" t="n">
        <v>227321</v>
      </c>
      <c r="E51" s="5" t="n">
        <v>690100</v>
      </c>
    </row>
    <row r="52" spans="1:5">
      <c r="A52" s="3" t="s">
        <v>82</v>
      </c>
    </row>
    <row r="53" spans="1:5">
      <c r="A53" s="4" t="s">
        <v>83</v>
      </c>
      <c r="C53" s="5" t="n">
        <v>50856</v>
      </c>
      <c r="E53" s="5" t="n">
        <v>147292</v>
      </c>
    </row>
    <row r="54" spans="1:5">
      <c r="A54" s="4" t="s">
        <v>279</v>
      </c>
    </row>
    <row r="55" spans="1:5">
      <c r="A55" s="3" t="s">
        <v>80</v>
      </c>
    </row>
    <row r="56" spans="1:5">
      <c r="A56" s="4" t="s">
        <v>81</v>
      </c>
      <c r="C56" s="5" t="n">
        <v>19730</v>
      </c>
      <c r="E56" s="5" t="n">
        <v>65363</v>
      </c>
    </row>
    <row r="57" spans="1:5">
      <c r="A57" s="3" t="s">
        <v>82</v>
      </c>
    </row>
    <row r="58" spans="1:5">
      <c r="A58" s="4" t="s">
        <v>83</v>
      </c>
      <c r="C58" s="5" t="n">
        <v>14651</v>
      </c>
      <c r="E58" s="5" t="n">
        <v>45844</v>
      </c>
    </row>
    <row r="59" spans="1:5">
      <c r="A59" s="4" t="s">
        <v>273</v>
      </c>
    </row>
    <row r="60" spans="1:5">
      <c r="A60" s="3" t="s">
        <v>80</v>
      </c>
    </row>
    <row r="61" spans="1:5">
      <c r="A61" s="4" t="s">
        <v>81</v>
      </c>
      <c r="C61" s="5" t="n">
        <v>247431</v>
      </c>
      <c r="E61" s="5" t="n">
        <v>757868</v>
      </c>
    </row>
    <row r="62" spans="1:5">
      <c r="A62" s="3" t="s">
        <v>82</v>
      </c>
    </row>
    <row r="63" spans="1:5">
      <c r="A63" s="4" t="s">
        <v>83</v>
      </c>
      <c r="C63" s="5" t="n">
        <v>65583</v>
      </c>
      <c r="E63" s="5" t="n">
        <v>193617</v>
      </c>
    </row>
    <row r="64" spans="1:5">
      <c r="A64" s="4" t="s">
        <v>84</v>
      </c>
      <c r="C64" s="5" t="n">
        <v>181848</v>
      </c>
      <c r="E64" s="5" t="n">
        <v>564251</v>
      </c>
    </row>
    <row r="65" spans="1:5">
      <c r="A65" s="3" t="s">
        <v>85</v>
      </c>
    </row>
    <row r="66" spans="1:5">
      <c r="A66" s="4" t="s">
        <v>86</v>
      </c>
      <c r="C66" s="5" t="n">
        <v>125800</v>
      </c>
      <c r="E66" s="5" t="n">
        <v>405411</v>
      </c>
    </row>
    <row r="67" spans="1:5">
      <c r="A67" s="4" t="s">
        <v>277</v>
      </c>
      <c r="C67" s="5" t="n">
        <v>25445</v>
      </c>
      <c r="E67" s="5" t="n">
        <v>75265</v>
      </c>
    </row>
    <row r="68" spans="1:5">
      <c r="A68" s="4" t="s">
        <v>92</v>
      </c>
      <c r="C68" s="5" t="n">
        <v>151245</v>
      </c>
      <c r="E68" s="5" t="n">
        <v>480676</v>
      </c>
    </row>
    <row r="69" spans="1:5">
      <c r="A69" s="4" t="s">
        <v>97</v>
      </c>
      <c r="C69" s="5" t="n">
        <v>-8958</v>
      </c>
      <c r="E69" s="5" t="n">
        <v>-28807</v>
      </c>
    </row>
    <row r="70" spans="1:5">
      <c r="A70" s="4" t="s">
        <v>99</v>
      </c>
      <c r="C70" s="5" t="n">
        <v>11540</v>
      </c>
      <c r="E70" s="5" t="n">
        <v>2971</v>
      </c>
    </row>
    <row r="71" spans="1:5">
      <c r="A71" s="4" t="s">
        <v>100</v>
      </c>
      <c r="C71" s="5" t="n">
        <v>33185</v>
      </c>
      <c r="E71" s="5" t="n">
        <v>57739</v>
      </c>
    </row>
    <row r="72" spans="1:5">
      <c r="A72" s="4" t="s">
        <v>101</v>
      </c>
      <c r="C72" s="5" t="n">
        <v>-432</v>
      </c>
      <c r="E72" s="5" t="n">
        <v>-1307</v>
      </c>
    </row>
    <row r="73" spans="1:5">
      <c r="A73" s="4" t="s">
        <v>102</v>
      </c>
      <c r="C73" s="7" t="n">
        <v>33617</v>
      </c>
      <c r="E73" s="7" t="n">
        <v>59046</v>
      </c>
    </row>
    <row r="74" spans="1:5">
      <c r="A74" s="3" t="s">
        <v>103</v>
      </c>
    </row>
    <row r="75" spans="1:5">
      <c r="A75" s="4" t="s">
        <v>104</v>
      </c>
      <c r="C75" s="9" t="n">
        <v>0.66</v>
      </c>
      <c r="E75" s="9" t="n">
        <v>1.16</v>
      </c>
    </row>
    <row r="76" spans="1:5">
      <c r="A76" s="4" t="s">
        <v>105</v>
      </c>
      <c r="C76" s="9" t="n">
        <v>0.64</v>
      </c>
      <c r="E76" s="9" t="n">
        <v>1.05</v>
      </c>
    </row>
    <row r="77" spans="1:5">
      <c r="A77" s="4" t="s">
        <v>276</v>
      </c>
      <c r="C77" s="7" t="n">
        <v>34893</v>
      </c>
      <c r="E77" s="7" t="n">
        <v>62822</v>
      </c>
    </row>
    <row r="78" spans="1:5">
      <c r="A78" s="4" t="s">
        <v>280</v>
      </c>
    </row>
    <row r="79" spans="1:5">
      <c r="A79" s="3" t="s">
        <v>80</v>
      </c>
    </row>
    <row r="80" spans="1:5">
      <c r="A80" s="4" t="s">
        <v>81</v>
      </c>
      <c r="C80" s="5" t="n">
        <v>227701</v>
      </c>
      <c r="E80" s="5" t="n">
        <v>692505</v>
      </c>
    </row>
    <row r="81" spans="1:5">
      <c r="A81" s="3" t="s">
        <v>82</v>
      </c>
    </row>
    <row r="82" spans="1:5">
      <c r="A82" s="4" t="s">
        <v>83</v>
      </c>
      <c r="C82" s="5" t="n">
        <v>50932</v>
      </c>
      <c r="E82" s="5" t="n">
        <v>147773</v>
      </c>
    </row>
    <row r="83" spans="1:5">
      <c r="A83" s="4" t="s">
        <v>281</v>
      </c>
    </row>
    <row r="84" spans="1:5">
      <c r="A84" s="3" t="s">
        <v>80</v>
      </c>
    </row>
    <row r="85" spans="1:5">
      <c r="A85" s="4" t="s">
        <v>81</v>
      </c>
      <c r="C85" s="5" t="n">
        <v>19730</v>
      </c>
      <c r="E85" s="5" t="n">
        <v>65363</v>
      </c>
    </row>
    <row r="86" spans="1:5">
      <c r="A86" s="3" t="s">
        <v>82</v>
      </c>
    </row>
    <row r="87" spans="1:5">
      <c r="A87" s="4" t="s">
        <v>83</v>
      </c>
      <c r="C87" s="5" t="n">
        <v>14651</v>
      </c>
      <c r="E87" s="5" t="n">
        <v>45844</v>
      </c>
    </row>
    <row r="88" spans="1:5">
      <c r="A88" s="4" t="s">
        <v>274</v>
      </c>
    </row>
    <row r="89" spans="1:5">
      <c r="A89" s="3" t="s">
        <v>80</v>
      </c>
    </row>
    <row r="90" spans="1:5">
      <c r="A90" s="4" t="s">
        <v>81</v>
      </c>
      <c r="C90" s="5" t="n">
        <v>-380</v>
      </c>
      <c r="E90" s="5" t="n">
        <v>-2405</v>
      </c>
    </row>
    <row r="91" spans="1:5">
      <c r="A91" s="3" t="s">
        <v>82</v>
      </c>
    </row>
    <row r="92" spans="1:5">
      <c r="A92" s="4" t="s">
        <v>83</v>
      </c>
      <c r="C92" s="5" t="n">
        <v>-76</v>
      </c>
      <c r="E92" s="5" t="n">
        <v>-481</v>
      </c>
    </row>
    <row r="93" spans="1:5">
      <c r="A93" s="4" t="s">
        <v>84</v>
      </c>
      <c r="C93" s="5" t="n">
        <v>-304</v>
      </c>
      <c r="E93" s="5" t="n">
        <v>-1924</v>
      </c>
    </row>
    <row r="94" spans="1:5">
      <c r="A94" s="3" t="s">
        <v>85</v>
      </c>
    </row>
    <row r="95" spans="1:5">
      <c r="A95" s="4" t="s">
        <v>86</v>
      </c>
      <c r="C95" s="5" t="n">
        <v>-151</v>
      </c>
      <c r="E95" s="5" t="n">
        <v>-427</v>
      </c>
    </row>
    <row r="96" spans="1:5">
      <c r="A96" s="4" t="s">
        <v>92</v>
      </c>
      <c r="C96" s="5" t="n">
        <v>-151</v>
      </c>
      <c r="E96" s="5" t="n">
        <v>-427</v>
      </c>
    </row>
    <row r="97" spans="1:5">
      <c r="A97" s="4" t="s">
        <v>99</v>
      </c>
      <c r="C97" s="5" t="n">
        <v>64</v>
      </c>
      <c r="E97" s="5" t="n">
        <v>572</v>
      </c>
    </row>
    <row r="98" spans="1:5">
      <c r="A98" s="4" t="s">
        <v>100</v>
      </c>
      <c r="C98" s="5" t="n">
        <v>-89</v>
      </c>
      <c r="E98" s="5" t="n">
        <v>-925</v>
      </c>
    </row>
    <row r="99" spans="1:5">
      <c r="A99" s="4" t="s">
        <v>102</v>
      </c>
      <c r="C99" s="7" t="n">
        <v>-89</v>
      </c>
      <c r="E99" s="7" t="n">
        <v>-925</v>
      </c>
    </row>
    <row r="100" spans="1:5">
      <c r="A100" s="3" t="s">
        <v>103</v>
      </c>
    </row>
    <row r="101" spans="1:5">
      <c r="A101" s="4" t="s">
        <v>104</v>
      </c>
      <c r="C101" s="7" t="n">
        <v>0</v>
      </c>
      <c r="E101" s="9" t="n">
        <v>-0.02</v>
      </c>
    </row>
    <row r="102" spans="1:5">
      <c r="A102" s="4" t="s">
        <v>105</v>
      </c>
      <c r="C102" s="7" t="n">
        <v>0</v>
      </c>
      <c r="E102" s="9" t="n">
        <v>-0.02</v>
      </c>
    </row>
    <row r="103" spans="1:5">
      <c r="A103" s="4" t="s">
        <v>276</v>
      </c>
      <c r="C103" s="7" t="n">
        <v>-89</v>
      </c>
      <c r="E103" s="7" t="n">
        <v>-925</v>
      </c>
    </row>
    <row r="104" spans="1:5">
      <c r="A104" s="4" t="s">
        <v>282</v>
      </c>
    </row>
    <row r="105" spans="1:5">
      <c r="A105" s="3" t="s">
        <v>80</v>
      </c>
    </row>
    <row r="106" spans="1:5">
      <c r="A106" s="4" t="s">
        <v>81</v>
      </c>
      <c r="C106" s="5" t="n">
        <v>-380</v>
      </c>
      <c r="E106" s="5" t="n">
        <v>-2405</v>
      </c>
    </row>
    <row r="107" spans="1:5">
      <c r="A107" s="3" t="s">
        <v>82</v>
      </c>
    </row>
    <row r="108" spans="1:5">
      <c r="A108" s="4" t="s">
        <v>83</v>
      </c>
      <c r="C108" s="7" t="n">
        <v>-76</v>
      </c>
      <c r="E108" s="7" t="n">
        <v>-4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8</v>
      </c>
      <c r="D1" s="2" t="s">
        <v>1</v>
      </c>
    </row>
    <row r="2" spans="1:5">
      <c r="B2" s="2" t="s">
        <v>2</v>
      </c>
      <c r="C2" s="2" t="s">
        <v>79</v>
      </c>
      <c r="D2" s="2" t="s">
        <v>2</v>
      </c>
      <c r="E2" s="2" t="s">
        <v>79</v>
      </c>
    </row>
    <row r="3" spans="1:5">
      <c r="A3" s="3" t="s">
        <v>268</v>
      </c>
    </row>
    <row r="4" spans="1:5">
      <c r="A4" s="4" t="s">
        <v>100</v>
      </c>
      <c r="B4" s="7" t="n">
        <v>15923</v>
      </c>
      <c r="C4" s="7" t="n">
        <v>33096</v>
      </c>
      <c r="D4" s="7" t="n">
        <v>322</v>
      </c>
      <c r="E4" s="7" t="n">
        <v>56814</v>
      </c>
    </row>
    <row r="5" spans="1:5">
      <c r="A5" s="3" t="s">
        <v>120</v>
      </c>
    </row>
    <row r="6" spans="1:5">
      <c r="A6" s="4" t="s">
        <v>124</v>
      </c>
      <c r="D6" s="5" t="n">
        <v>11116</v>
      </c>
      <c r="E6" s="5" t="n">
        <v>1745</v>
      </c>
    </row>
    <row r="7" spans="1:5">
      <c r="A7" s="4" t="s">
        <v>284</v>
      </c>
      <c r="D7" s="5" t="n">
        <v>-9938</v>
      </c>
      <c r="E7" s="5" t="n">
        <v>-4277</v>
      </c>
    </row>
    <row r="8" spans="1:5">
      <c r="A8" s="3" t="s">
        <v>128</v>
      </c>
    </row>
    <row r="9" spans="1:5">
      <c r="A9" s="4" t="s">
        <v>129</v>
      </c>
      <c r="D9" s="5" t="n">
        <v>8622</v>
      </c>
      <c r="E9" s="5" t="n">
        <v>-12448</v>
      </c>
    </row>
    <row r="10" spans="1:5">
      <c r="A10" s="4" t="s">
        <v>130</v>
      </c>
      <c r="D10" s="5" t="n">
        <v>-33491</v>
      </c>
      <c r="E10" s="5" t="n">
        <v>-36661</v>
      </c>
    </row>
    <row r="11" spans="1:5">
      <c r="A11" s="4" t="s">
        <v>34</v>
      </c>
      <c r="D11" s="5" t="n">
        <v>-1047</v>
      </c>
      <c r="E11" s="5" t="n">
        <v>169</v>
      </c>
    </row>
    <row r="12" spans="1:5">
      <c r="A12" s="4" t="s">
        <v>43</v>
      </c>
      <c r="D12" s="5" t="n">
        <v>21700</v>
      </c>
      <c r="E12" s="5" t="n">
        <v>-5974</v>
      </c>
    </row>
    <row r="13" spans="1:5">
      <c r="A13" s="4" t="s">
        <v>131</v>
      </c>
      <c r="D13" s="5" t="n">
        <v>166</v>
      </c>
      <c r="E13" s="5" t="n">
        <v>1000</v>
      </c>
    </row>
    <row r="14" spans="1:5">
      <c r="A14" s="4" t="s">
        <v>45</v>
      </c>
      <c r="D14" s="5" t="n">
        <v>-9566</v>
      </c>
      <c r="E14" s="5" t="n">
        <v>245</v>
      </c>
    </row>
    <row r="15" spans="1:5">
      <c r="A15" s="4" t="s">
        <v>132</v>
      </c>
      <c r="D15" s="5" t="n">
        <v>108</v>
      </c>
      <c r="E15" s="5" t="n">
        <v>-1195</v>
      </c>
    </row>
    <row r="16" spans="1:5">
      <c r="A16" s="4" t="s">
        <v>133</v>
      </c>
      <c r="D16" s="5" t="n">
        <v>150489</v>
      </c>
      <c r="E16" s="5" t="n">
        <v>118829</v>
      </c>
    </row>
    <row r="17" spans="1:5">
      <c r="A17" s="4" t="s">
        <v>138</v>
      </c>
      <c r="D17" s="5" t="n">
        <v>-138642</v>
      </c>
      <c r="E17" s="5" t="n">
        <v>-161671</v>
      </c>
    </row>
    <row r="18" spans="1:5">
      <c r="A18" s="4" t="s">
        <v>147</v>
      </c>
      <c r="D18" s="5" t="n">
        <v>-11190</v>
      </c>
      <c r="E18" s="5" t="n">
        <v>-50625</v>
      </c>
    </row>
    <row r="19" spans="1:5">
      <c r="A19" s="4" t="s">
        <v>148</v>
      </c>
      <c r="D19" s="5" t="n">
        <v>-1349</v>
      </c>
      <c r="E19" s="5" t="n">
        <v>1967</v>
      </c>
    </row>
    <row r="20" spans="1:5">
      <c r="A20" s="4" t="s">
        <v>149</v>
      </c>
      <c r="D20" s="7" t="n">
        <v>-692</v>
      </c>
      <c r="E20" s="5" t="n">
        <v>-91500</v>
      </c>
    </row>
    <row r="21" spans="1:5">
      <c r="A21" s="4" t="s">
        <v>265</v>
      </c>
    </row>
    <row r="22" spans="1:5">
      <c r="A22" s="3" t="s">
        <v>268</v>
      </c>
    </row>
    <row r="23" spans="1:5">
      <c r="A23" s="4" t="s">
        <v>100</v>
      </c>
      <c r="C23" s="5" t="n">
        <v>33096</v>
      </c>
      <c r="E23" s="5" t="n">
        <v>56814</v>
      </c>
    </row>
    <row r="24" spans="1:5">
      <c r="A24" s="3" t="s">
        <v>120</v>
      </c>
    </row>
    <row r="25" spans="1:5">
      <c r="A25" s="4" t="s">
        <v>124</v>
      </c>
      <c r="E25" s="5" t="n">
        <v>1745</v>
      </c>
    </row>
    <row r="26" spans="1:5">
      <c r="A26" s="4" t="s">
        <v>284</v>
      </c>
      <c r="E26" s="5" t="n">
        <v>-4277</v>
      </c>
    </row>
    <row r="27" spans="1:5">
      <c r="A27" s="4" t="s">
        <v>285</v>
      </c>
      <c r="E27" s="5" t="n">
        <v>130611</v>
      </c>
    </row>
    <row r="28" spans="1:5">
      <c r="A28" s="3" t="s">
        <v>128</v>
      </c>
    </row>
    <row r="29" spans="1:5">
      <c r="A29" s="4" t="s">
        <v>129</v>
      </c>
      <c r="E29" s="5" t="n">
        <v>-12448</v>
      </c>
    </row>
    <row r="30" spans="1:5">
      <c r="A30" s="4" t="s">
        <v>130</v>
      </c>
      <c r="E30" s="5" t="n">
        <v>-36661</v>
      </c>
    </row>
    <row r="31" spans="1:5">
      <c r="A31" s="4" t="s">
        <v>34</v>
      </c>
      <c r="E31" s="5" t="n">
        <v>169</v>
      </c>
    </row>
    <row r="32" spans="1:5">
      <c r="A32" s="4" t="s">
        <v>43</v>
      </c>
      <c r="E32" s="5" t="n">
        <v>-17174</v>
      </c>
    </row>
    <row r="33" spans="1:5">
      <c r="A33" s="4" t="s">
        <v>131</v>
      </c>
      <c r="E33" s="5" t="n">
        <v>1000</v>
      </c>
    </row>
    <row r="34" spans="1:5">
      <c r="A34" s="4" t="s">
        <v>45</v>
      </c>
      <c r="E34" s="5" t="n">
        <v>245</v>
      </c>
    </row>
    <row r="35" spans="1:5">
      <c r="A35" s="4" t="s">
        <v>132</v>
      </c>
      <c r="E35" s="5" t="n">
        <v>-1195</v>
      </c>
    </row>
    <row r="36" spans="1:5">
      <c r="A36" s="4" t="s">
        <v>133</v>
      </c>
      <c r="E36" s="5" t="n">
        <v>118829</v>
      </c>
    </row>
    <row r="37" spans="1:5">
      <c r="A37" s="4" t="s">
        <v>138</v>
      </c>
      <c r="E37" s="5" t="n">
        <v>-161671</v>
      </c>
    </row>
    <row r="38" spans="1:5">
      <c r="A38" s="4" t="s">
        <v>147</v>
      </c>
      <c r="E38" s="5" t="n">
        <v>-50625</v>
      </c>
    </row>
    <row r="39" spans="1:5">
      <c r="A39" s="4" t="s">
        <v>148</v>
      </c>
      <c r="E39" s="5" t="n">
        <v>1967</v>
      </c>
    </row>
    <row r="40" spans="1:5">
      <c r="A40" s="4" t="s">
        <v>149</v>
      </c>
      <c r="E40" s="5" t="n">
        <v>-91500</v>
      </c>
    </row>
    <row r="41" spans="1:5">
      <c r="A41" s="4" t="s">
        <v>273</v>
      </c>
    </row>
    <row r="42" spans="1:5">
      <c r="A42" s="3" t="s">
        <v>268</v>
      </c>
    </row>
    <row r="43" spans="1:5">
      <c r="A43" s="4" t="s">
        <v>100</v>
      </c>
      <c r="C43" s="5" t="n">
        <v>33185</v>
      </c>
      <c r="E43" s="5" t="n">
        <v>57739</v>
      </c>
    </row>
    <row r="44" spans="1:5">
      <c r="A44" s="3" t="s">
        <v>120</v>
      </c>
    </row>
    <row r="45" spans="1:5">
      <c r="A45" s="4" t="s">
        <v>124</v>
      </c>
      <c r="E45" s="5" t="n">
        <v>1741</v>
      </c>
    </row>
    <row r="46" spans="1:5">
      <c r="A46" s="4" t="s">
        <v>284</v>
      </c>
      <c r="E46" s="5" t="n">
        <v>-3705</v>
      </c>
    </row>
    <row r="47" spans="1:5">
      <c r="A47" s="4" t="s">
        <v>285</v>
      </c>
      <c r="E47" s="5" t="n">
        <v>130611</v>
      </c>
    </row>
    <row r="48" spans="1:5">
      <c r="A48" s="3" t="s">
        <v>128</v>
      </c>
    </row>
    <row r="49" spans="1:5">
      <c r="A49" s="4" t="s">
        <v>129</v>
      </c>
      <c r="E49" s="5" t="n">
        <v>-14796</v>
      </c>
    </row>
    <row r="50" spans="1:5">
      <c r="A50" s="4" t="s">
        <v>130</v>
      </c>
      <c r="E50" s="5" t="n">
        <v>-36180</v>
      </c>
    </row>
    <row r="51" spans="1:5">
      <c r="A51" s="4" t="s">
        <v>34</v>
      </c>
      <c r="E51" s="5" t="n">
        <v>169</v>
      </c>
    </row>
    <row r="52" spans="1:5">
      <c r="A52" s="4" t="s">
        <v>43</v>
      </c>
      <c r="E52" s="5" t="n">
        <v>-17057</v>
      </c>
    </row>
    <row r="53" spans="1:5">
      <c r="A53" s="4" t="s">
        <v>131</v>
      </c>
      <c r="E53" s="5" t="n">
        <v>1000</v>
      </c>
    </row>
    <row r="54" spans="1:5">
      <c r="A54" s="4" t="s">
        <v>45</v>
      </c>
      <c r="E54" s="5" t="n">
        <v>502</v>
      </c>
    </row>
    <row r="55" spans="1:5">
      <c r="A55" s="4" t="s">
        <v>132</v>
      </c>
      <c r="E55" s="5" t="n">
        <v>-1195</v>
      </c>
    </row>
    <row r="56" spans="1:5">
      <c r="A56" s="4" t="s">
        <v>133</v>
      </c>
      <c r="E56" s="5" t="n">
        <v>118829</v>
      </c>
    </row>
    <row r="57" spans="1:5">
      <c r="A57" s="4" t="s">
        <v>138</v>
      </c>
      <c r="E57" s="5" t="n">
        <v>-161671</v>
      </c>
    </row>
    <row r="58" spans="1:5">
      <c r="A58" s="4" t="s">
        <v>147</v>
      </c>
      <c r="E58" s="5" t="n">
        <v>-50625</v>
      </c>
    </row>
    <row r="59" spans="1:5">
      <c r="A59" s="4" t="s">
        <v>148</v>
      </c>
      <c r="E59" s="5" t="n">
        <v>1967</v>
      </c>
    </row>
    <row r="60" spans="1:5">
      <c r="A60" s="4" t="s">
        <v>149</v>
      </c>
      <c r="E60" s="5" t="n">
        <v>-91500</v>
      </c>
    </row>
    <row r="61" spans="1:5">
      <c r="A61" s="4" t="s">
        <v>274</v>
      </c>
    </row>
    <row r="62" spans="1:5">
      <c r="A62" s="3" t="s">
        <v>268</v>
      </c>
    </row>
    <row r="63" spans="1:5">
      <c r="A63" s="4" t="s">
        <v>100</v>
      </c>
      <c r="C63" s="7" t="n">
        <v>-89</v>
      </c>
      <c r="E63" s="5" t="n">
        <v>-925</v>
      </c>
    </row>
    <row r="64" spans="1:5">
      <c r="A64" s="3" t="s">
        <v>120</v>
      </c>
    </row>
    <row r="65" spans="1:5">
      <c r="A65" s="4" t="s">
        <v>124</v>
      </c>
      <c r="E65" s="5" t="n">
        <v>4</v>
      </c>
    </row>
    <row r="66" spans="1:5">
      <c r="A66" s="4" t="s">
        <v>284</v>
      </c>
      <c r="E66" s="5" t="n">
        <v>-572</v>
      </c>
    </row>
    <row r="67" spans="1:5">
      <c r="A67" s="3" t="s">
        <v>128</v>
      </c>
    </row>
    <row r="68" spans="1:5">
      <c r="A68" s="4" t="s">
        <v>129</v>
      </c>
      <c r="E68" s="5" t="n">
        <v>2348</v>
      </c>
    </row>
    <row r="69" spans="1:5">
      <c r="A69" s="4" t="s">
        <v>130</v>
      </c>
      <c r="E69" s="5" t="n">
        <v>-481</v>
      </c>
    </row>
    <row r="70" spans="1:5">
      <c r="A70" s="4" t="s">
        <v>43</v>
      </c>
      <c r="E70" s="5" t="n">
        <v>-117</v>
      </c>
    </row>
    <row r="71" spans="1:5">
      <c r="A71" s="4" t="s">
        <v>45</v>
      </c>
      <c r="E71" s="7" t="n">
        <v>-2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8</v>
      </c>
      <c r="D1" s="2" t="s">
        <v>1</v>
      </c>
    </row>
    <row r="2" spans="1:5">
      <c r="B2" s="2" t="s">
        <v>2</v>
      </c>
      <c r="C2" s="2" t="s">
        <v>79</v>
      </c>
      <c r="D2" s="2" t="s">
        <v>2</v>
      </c>
      <c r="E2" s="2" t="s">
        <v>79</v>
      </c>
    </row>
    <row r="3" spans="1:5">
      <c r="A3" s="3" t="s">
        <v>287</v>
      </c>
    </row>
    <row r="4" spans="1:5">
      <c r="A4" s="4" t="s">
        <v>102</v>
      </c>
      <c r="B4" s="7" t="n">
        <v>15923</v>
      </c>
      <c r="C4" s="7" t="n">
        <v>33528</v>
      </c>
      <c r="D4" s="7" t="n">
        <v>322</v>
      </c>
      <c r="E4" s="7" t="n">
        <v>58121</v>
      </c>
    </row>
    <row r="5" spans="1:5">
      <c r="A5" s="3" t="s">
        <v>288</v>
      </c>
    </row>
    <row r="6" spans="1:5">
      <c r="A6" s="4" t="s">
        <v>289</v>
      </c>
      <c r="B6" s="5" t="n">
        <v>51439</v>
      </c>
      <c r="C6" s="5" t="n">
        <v>50747</v>
      </c>
      <c r="D6" s="5" t="n">
        <v>51341</v>
      </c>
      <c r="E6" s="5" t="n">
        <v>50799</v>
      </c>
    </row>
    <row r="7" spans="1:5">
      <c r="A7" s="3" t="s">
        <v>290</v>
      </c>
    </row>
    <row r="8" spans="1:5">
      <c r="A8" s="4" t="s">
        <v>291</v>
      </c>
      <c r="E8" s="5" t="n">
        <v>1991</v>
      </c>
    </row>
    <row r="9" spans="1:5">
      <c r="A9" s="4" t="s">
        <v>292</v>
      </c>
      <c r="B9" s="5" t="n">
        <v>650</v>
      </c>
      <c r="C9" s="5" t="n">
        <v>1043</v>
      </c>
      <c r="D9" s="5" t="n">
        <v>217</v>
      </c>
      <c r="E9" s="5" t="n">
        <v>2135</v>
      </c>
    </row>
    <row r="10" spans="1:5">
      <c r="A10" s="4" t="s">
        <v>293</v>
      </c>
      <c r="B10" s="5" t="n">
        <v>53189</v>
      </c>
      <c r="C10" s="5" t="n">
        <v>52794</v>
      </c>
      <c r="D10" s="5" t="n">
        <v>52296</v>
      </c>
      <c r="E10" s="5" t="n">
        <v>56304</v>
      </c>
    </row>
    <row r="11" spans="1:5">
      <c r="A11" s="4" t="s">
        <v>294</v>
      </c>
      <c r="B11" s="9" t="n">
        <v>0.31</v>
      </c>
      <c r="C11" s="9" t="n">
        <v>0.66</v>
      </c>
      <c r="D11" s="9" t="n">
        <v>0.01</v>
      </c>
      <c r="E11" s="9" t="n">
        <v>1.14</v>
      </c>
    </row>
    <row r="12" spans="1:5">
      <c r="A12" s="4" t="s">
        <v>295</v>
      </c>
      <c r="B12" s="9" t="n">
        <v>0.3</v>
      </c>
      <c r="C12" s="9" t="n">
        <v>0.64</v>
      </c>
      <c r="D12" s="9" t="n">
        <v>0.01</v>
      </c>
      <c r="E12" s="9" t="n">
        <v>1.03</v>
      </c>
    </row>
    <row r="13" spans="1:5">
      <c r="A13" s="4" t="s">
        <v>296</v>
      </c>
    </row>
    <row r="14" spans="1:5">
      <c r="A14" s="3" t="s">
        <v>290</v>
      </c>
    </row>
    <row r="15" spans="1:5">
      <c r="A15" s="4" t="s">
        <v>297</v>
      </c>
      <c r="B15" s="5" t="n">
        <v>41</v>
      </c>
      <c r="C15" s="5" t="n">
        <v>129</v>
      </c>
      <c r="D15" s="5" t="n">
        <v>37</v>
      </c>
      <c r="E15" s="5" t="n">
        <v>163</v>
      </c>
    </row>
    <row r="16" spans="1:5">
      <c r="A16" s="4" t="s">
        <v>298</v>
      </c>
    </row>
    <row r="17" spans="1:5">
      <c r="A17" s="3" t="s">
        <v>290</v>
      </c>
    </row>
    <row r="18" spans="1:5">
      <c r="A18" s="4" t="s">
        <v>297</v>
      </c>
      <c r="B18" s="5" t="n">
        <v>1059</v>
      </c>
      <c r="C18" s="5" t="n">
        <v>875</v>
      </c>
      <c r="D18" s="5" t="n">
        <v>701</v>
      </c>
      <c r="E18" s="5" t="n">
        <v>12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8</v>
      </c>
      <c r="D1" s="2" t="s">
        <v>1</v>
      </c>
    </row>
    <row r="2" spans="1:5">
      <c r="B2" s="2" t="s">
        <v>2</v>
      </c>
      <c r="C2" s="2" t="s">
        <v>79</v>
      </c>
      <c r="D2" s="2" t="s">
        <v>2</v>
      </c>
      <c r="E2" s="2" t="s">
        <v>79</v>
      </c>
    </row>
    <row r="3" spans="1:5">
      <c r="A3" s="3" t="s">
        <v>300</v>
      </c>
    </row>
    <row r="4" spans="1:5">
      <c r="A4" s="4" t="s">
        <v>301</v>
      </c>
      <c r="B4" s="5" t="n">
        <v>10876</v>
      </c>
      <c r="C4" s="5" t="n">
        <v>10872</v>
      </c>
      <c r="D4" s="5" t="n">
        <v>18307</v>
      </c>
      <c r="E4" s="5" t="n">
        <v>10915</v>
      </c>
    </row>
    <row r="5" spans="1:5">
      <c r="A5" s="4" t="s">
        <v>302</v>
      </c>
    </row>
    <row r="6" spans="1:5">
      <c r="A6" s="3" t="s">
        <v>300</v>
      </c>
    </row>
    <row r="7" spans="1:5">
      <c r="A7" s="4" t="s">
        <v>301</v>
      </c>
      <c r="B7" s="5" t="n">
        <v>11</v>
      </c>
      <c r="C7" s="5" t="n">
        <v>7</v>
      </c>
      <c r="D7" s="5" t="n">
        <v>198</v>
      </c>
      <c r="E7" s="5" t="n">
        <v>50</v>
      </c>
    </row>
    <row r="8" spans="1:5">
      <c r="A8" s="4" t="s">
        <v>303</v>
      </c>
    </row>
    <row r="9" spans="1:5">
      <c r="A9" s="3" t="s">
        <v>300</v>
      </c>
    </row>
    <row r="10" spans="1:5">
      <c r="A10" s="4" t="s">
        <v>301</v>
      </c>
      <c r="B10" s="5" t="n">
        <v>10865</v>
      </c>
      <c r="C10" s="5" t="n">
        <v>10865</v>
      </c>
      <c r="D10" s="5" t="n">
        <v>10865</v>
      </c>
      <c r="E10" s="5" t="n">
        <v>10865</v>
      </c>
    </row>
    <row r="11" spans="1:5">
      <c r="A11" s="4" t="s">
        <v>304</v>
      </c>
    </row>
    <row r="12" spans="1:5">
      <c r="A12" s="3" t="s">
        <v>300</v>
      </c>
    </row>
    <row r="13" spans="1:5">
      <c r="A13" s="4" t="s">
        <v>301</v>
      </c>
      <c r="D13" s="5" t="n">
        <v>72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31"/>
  </cols>
  <sheetData>
    <row r="1" spans="1:7">
      <c r="A1" s="1" t="s">
        <v>305</v>
      </c>
      <c r="B1" s="2" t="s">
        <v>306</v>
      </c>
      <c r="C1" s="2" t="s">
        <v>78</v>
      </c>
      <c r="E1" s="2" t="s">
        <v>1</v>
      </c>
      <c r="G1" s="2" t="s">
        <v>307</v>
      </c>
    </row>
    <row r="2" spans="1:7">
      <c r="B2" s="2" t="s">
        <v>308</v>
      </c>
      <c r="C2" s="2" t="s">
        <v>309</v>
      </c>
      <c r="D2" s="2" t="s">
        <v>308</v>
      </c>
      <c r="E2" s="2" t="s">
        <v>309</v>
      </c>
      <c r="F2" s="2" t="s">
        <v>308</v>
      </c>
      <c r="G2" s="2" t="s">
        <v>310</v>
      </c>
    </row>
    <row r="3" spans="1:7">
      <c r="A3" s="3" t="s">
        <v>311</v>
      </c>
    </row>
    <row r="4" spans="1:7">
      <c r="A4" s="4" t="s">
        <v>312</v>
      </c>
      <c r="C4" s="7" t="n">
        <v>-900000</v>
      </c>
      <c r="D4" s="7" t="n">
        <v>200000</v>
      </c>
      <c r="E4" s="7" t="n">
        <v>-3400000</v>
      </c>
      <c r="F4" s="7" t="n">
        <v>-100000</v>
      </c>
    </row>
    <row r="5" spans="1:7">
      <c r="A5" s="4" t="s">
        <v>313</v>
      </c>
      <c r="C5" s="5" t="n">
        <v>0</v>
      </c>
      <c r="E5" s="5" t="n">
        <v>0</v>
      </c>
      <c r="G5" s="5" t="n">
        <v>0</v>
      </c>
    </row>
    <row r="6" spans="1:7">
      <c r="A6" s="4" t="s">
        <v>314</v>
      </c>
      <c r="E6" s="7" t="n">
        <v>0</v>
      </c>
      <c r="G6" s="7" t="n">
        <v>0</v>
      </c>
    </row>
    <row r="7" spans="1:7">
      <c r="A7" s="4" t="s">
        <v>315</v>
      </c>
      <c r="C7" s="7" t="n">
        <v>2207000</v>
      </c>
      <c r="E7" s="5" t="n">
        <v>2207000</v>
      </c>
      <c r="G7" s="5" t="n">
        <v>18952000</v>
      </c>
    </row>
    <row r="8" spans="1:7">
      <c r="A8" s="4" t="s">
        <v>316</v>
      </c>
      <c r="E8" s="5" t="n">
        <v>-300000</v>
      </c>
      <c r="F8" s="5" t="n">
        <v>-11200000</v>
      </c>
    </row>
    <row r="9" spans="1:7">
      <c r="A9" s="4" t="s">
        <v>317</v>
      </c>
      <c r="C9" s="5" t="n">
        <v>8913000</v>
      </c>
      <c r="E9" s="5" t="n">
        <v>8913000</v>
      </c>
    </row>
    <row r="10" spans="1:7">
      <c r="A10" s="4" t="s">
        <v>318</v>
      </c>
      <c r="E10" s="5" t="n">
        <v>9000000</v>
      </c>
    </row>
    <row r="11" spans="1:7">
      <c r="A11" s="4" t="s">
        <v>319</v>
      </c>
    </row>
    <row r="12" spans="1:7">
      <c r="A12" s="3" t="s">
        <v>311</v>
      </c>
    </row>
    <row r="13" spans="1:7">
      <c r="A13" s="4" t="s">
        <v>320</v>
      </c>
      <c r="E13" s="5" t="n">
        <v>19000000</v>
      </c>
    </row>
    <row r="14" spans="1:7">
      <c r="A14" s="4" t="s">
        <v>321</v>
      </c>
      <c r="E14" s="5" t="n">
        <v>9000000</v>
      </c>
    </row>
    <row r="15" spans="1:7">
      <c r="A15" s="4" t="s">
        <v>322</v>
      </c>
      <c r="E15" s="5" t="n">
        <v>10000000</v>
      </c>
    </row>
    <row r="16" spans="1:7">
      <c r="A16" s="4" t="s">
        <v>323</v>
      </c>
    </row>
    <row r="17" spans="1:7">
      <c r="A17" s="3" t="s">
        <v>311</v>
      </c>
    </row>
    <row r="18" spans="1:7">
      <c r="A18" s="4" t="s">
        <v>324</v>
      </c>
      <c r="E18" s="5" t="n">
        <v>18700000</v>
      </c>
    </row>
    <row r="19" spans="1:7">
      <c r="A19" s="4" t="s">
        <v>316</v>
      </c>
      <c r="E19" s="5" t="n">
        <v>-300000</v>
      </c>
    </row>
    <row r="20" spans="1:7">
      <c r="A20" s="4" t="s">
        <v>325</v>
      </c>
    </row>
    <row r="21" spans="1:7">
      <c r="A21" s="3" t="s">
        <v>311</v>
      </c>
    </row>
    <row r="22" spans="1:7">
      <c r="A22" s="4" t="s">
        <v>320</v>
      </c>
      <c r="F22" s="5" t="n">
        <v>30000000</v>
      </c>
    </row>
    <row r="23" spans="1:7">
      <c r="A23" s="4" t="s">
        <v>326</v>
      </c>
    </row>
    <row r="24" spans="1:7">
      <c r="A24" s="3" t="s">
        <v>311</v>
      </c>
    </row>
    <row r="25" spans="1:7">
      <c r="A25" s="4" t="s">
        <v>324</v>
      </c>
      <c r="F25" s="5" t="n">
        <v>18800000</v>
      </c>
    </row>
    <row r="26" spans="1:7">
      <c r="A26" s="4" t="s">
        <v>316</v>
      </c>
      <c r="F26" s="5" t="n">
        <v>-11200000</v>
      </c>
    </row>
    <row r="27" spans="1:7">
      <c r="A27" s="4" t="s">
        <v>327</v>
      </c>
    </row>
    <row r="28" spans="1:7">
      <c r="A28" s="3" t="s">
        <v>311</v>
      </c>
    </row>
    <row r="29" spans="1:7">
      <c r="A29" s="4" t="s">
        <v>315</v>
      </c>
      <c r="C29" s="5" t="n">
        <v>57200000</v>
      </c>
      <c r="E29" s="5" t="n">
        <v>57200000</v>
      </c>
      <c r="G29" s="5" t="n">
        <v>67900000</v>
      </c>
    </row>
    <row r="30" spans="1:7">
      <c r="A30" s="4" t="s">
        <v>328</v>
      </c>
      <c r="F30" s="5" t="n">
        <v>32500000</v>
      </c>
    </row>
    <row r="31" spans="1:7">
      <c r="A31" s="4" t="s">
        <v>329</v>
      </c>
      <c r="B31" s="7" t="n">
        <v>31300000</v>
      </c>
      <c r="E31" s="5" t="n">
        <v>6663000</v>
      </c>
      <c r="F31" s="5" t="n">
        <v>32471000</v>
      </c>
    </row>
    <row r="32" spans="1:7">
      <c r="A32" s="4" t="s">
        <v>330</v>
      </c>
    </row>
    <row r="33" spans="1:7">
      <c r="A33" s="3" t="s">
        <v>311</v>
      </c>
    </row>
    <row r="34" spans="1:7">
      <c r="A34" s="4" t="s">
        <v>331</v>
      </c>
      <c r="C34" s="5" t="n">
        <v>826000000</v>
      </c>
      <c r="E34" s="5" t="n">
        <v>826000000</v>
      </c>
      <c r="G34" s="5" t="n">
        <v>779500000</v>
      </c>
    </row>
    <row r="35" spans="1:7">
      <c r="A35" s="4" t="s">
        <v>332</v>
      </c>
    </row>
    <row r="36" spans="1:7">
      <c r="A36" s="3" t="s">
        <v>311</v>
      </c>
    </row>
    <row r="37" spans="1:7">
      <c r="A37" s="4" t="s">
        <v>333</v>
      </c>
      <c r="C37" s="5" t="n">
        <v>16800000</v>
      </c>
      <c r="E37" s="5" t="n">
        <v>16800000</v>
      </c>
      <c r="G37" s="5" t="n">
        <v>14300000</v>
      </c>
    </row>
    <row r="38" spans="1:7">
      <c r="A38" s="4" t="s">
        <v>334</v>
      </c>
    </row>
    <row r="39" spans="1:7">
      <c r="A39" s="3" t="s">
        <v>311</v>
      </c>
    </row>
    <row r="40" spans="1:7">
      <c r="A40" s="4" t="s">
        <v>335</v>
      </c>
      <c r="C40" s="5" t="n">
        <v>100000</v>
      </c>
      <c r="E40" s="5" t="n">
        <v>100000</v>
      </c>
      <c r="G40" s="7" t="n">
        <v>-100000</v>
      </c>
    </row>
    <row r="41" spans="1:7">
      <c r="A41" s="4" t="s">
        <v>336</v>
      </c>
    </row>
    <row r="42" spans="1:7">
      <c r="A42" s="3" t="s">
        <v>311</v>
      </c>
    </row>
    <row r="43" spans="1:7">
      <c r="A43" s="4" t="s">
        <v>337</v>
      </c>
      <c r="C43" s="7" t="n">
        <v>200000</v>
      </c>
      <c r="D43" s="7" t="n">
        <v>-400000</v>
      </c>
      <c r="E43" s="7" t="n">
        <v>500000</v>
      </c>
      <c r="F43" s="7" t="n">
        <v>-17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7</v>
      </c>
    </row>
    <row r="2" spans="1:3">
      <c r="A2" s="3" t="s">
        <v>339</v>
      </c>
    </row>
    <row r="3" spans="1:3">
      <c r="A3" s="4" t="s">
        <v>340</v>
      </c>
      <c r="B3" s="7" t="n">
        <v>24000</v>
      </c>
      <c r="C3" s="7" t="n">
        <v>27000</v>
      </c>
    </row>
    <row r="4" spans="1:3">
      <c r="A4" s="4" t="s">
        <v>341</v>
      </c>
    </row>
    <row r="5" spans="1:3">
      <c r="A5" s="3" t="s">
        <v>339</v>
      </c>
    </row>
    <row r="6" spans="1:3">
      <c r="A6" s="4" t="s">
        <v>340</v>
      </c>
      <c r="B6" s="5" t="n">
        <v>24000</v>
      </c>
      <c r="C6" s="5" t="n">
        <v>27000</v>
      </c>
    </row>
    <row r="7" spans="1:3">
      <c r="A7" s="4" t="s">
        <v>342</v>
      </c>
    </row>
    <row r="8" spans="1:3">
      <c r="A8" s="3" t="s">
        <v>339</v>
      </c>
    </row>
    <row r="9" spans="1:3">
      <c r="A9" s="4" t="s">
        <v>340</v>
      </c>
      <c r="B9" s="5" t="n">
        <v>24000</v>
      </c>
      <c r="C9" s="5" t="n">
        <v>27000</v>
      </c>
    </row>
    <row r="10" spans="1:3">
      <c r="A10" s="4" t="s">
        <v>343</v>
      </c>
    </row>
    <row r="11" spans="1:3">
      <c r="A11" s="3" t="s">
        <v>339</v>
      </c>
    </row>
    <row r="12" spans="1:3">
      <c r="A12" s="4" t="s">
        <v>340</v>
      </c>
      <c r="B12" s="7" t="n">
        <v>24000</v>
      </c>
      <c r="C12" s="7" t="n">
        <v>2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4</v>
      </c>
      <c r="B1" s="2" t="s">
        <v>306</v>
      </c>
      <c r="C1" s="2" t="s">
        <v>1</v>
      </c>
    </row>
    <row r="2" spans="1:4">
      <c r="B2" s="2" t="s">
        <v>79</v>
      </c>
      <c r="C2" s="2" t="s">
        <v>2</v>
      </c>
      <c r="D2" s="2" t="s">
        <v>79</v>
      </c>
    </row>
    <row r="3" spans="1:4">
      <c r="A3" s="3" t="s">
        <v>345</v>
      </c>
    </row>
    <row r="4" spans="1:4">
      <c r="A4" s="4" t="s">
        <v>346</v>
      </c>
      <c r="C4" s="7" t="n">
        <v>67941</v>
      </c>
      <c r="D4" s="7" t="n">
        <v>67501</v>
      </c>
    </row>
    <row r="5" spans="1:4">
      <c r="A5" s="4" t="s">
        <v>329</v>
      </c>
      <c r="B5" s="7" t="n">
        <v>31300</v>
      </c>
      <c r="C5" s="5" t="n">
        <v>6663</v>
      </c>
      <c r="D5" s="5" t="n">
        <v>32471</v>
      </c>
    </row>
    <row r="6" spans="1:4">
      <c r="A6" s="4" t="s">
        <v>347</v>
      </c>
      <c r="C6" s="5" t="n">
        <v>1539</v>
      </c>
      <c r="D6" s="5" t="n">
        <v>-1830</v>
      </c>
    </row>
    <row r="7" spans="1:4">
      <c r="A7" s="4" t="s">
        <v>348</v>
      </c>
      <c r="C7" s="5" t="n">
        <v>17</v>
      </c>
      <c r="D7" s="5" t="n">
        <v>70</v>
      </c>
    </row>
    <row r="8" spans="1:4">
      <c r="A8" s="4" t="s">
        <v>349</v>
      </c>
      <c r="C8" s="5" t="n">
        <v>-19000</v>
      </c>
      <c r="D8" s="5" t="n">
        <v>-30000</v>
      </c>
    </row>
    <row r="9" spans="1:4">
      <c r="A9" s="4" t="s">
        <v>350</v>
      </c>
      <c r="B9" s="7" t="n">
        <v>68212</v>
      </c>
      <c r="C9" s="7" t="n">
        <v>57160</v>
      </c>
      <c r="D9" s="7" t="n">
        <v>6821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07</v>
      </c>
    </row>
    <row r="2" spans="1:3">
      <c r="B2" s="2" t="s">
        <v>2</v>
      </c>
      <c r="C2" s="2" t="s">
        <v>27</v>
      </c>
    </row>
    <row r="3" spans="1:3">
      <c r="A3" s="3" t="s">
        <v>352</v>
      </c>
    </row>
    <row r="4" spans="1:3">
      <c r="A4" s="4" t="s">
        <v>353</v>
      </c>
      <c r="B4" s="4" t="s">
        <v>354</v>
      </c>
      <c r="C4" s="4" t="s">
        <v>354</v>
      </c>
    </row>
    <row r="5" spans="1:3">
      <c r="A5" s="4" t="s">
        <v>355</v>
      </c>
      <c r="B5" s="7" t="n">
        <v>471725</v>
      </c>
      <c r="C5" s="7" t="n">
        <v>449850</v>
      </c>
    </row>
    <row r="6" spans="1:3">
      <c r="A6" s="4" t="s">
        <v>356</v>
      </c>
      <c r="B6" s="5" t="n">
        <v>-208780</v>
      </c>
      <c r="C6" s="5" t="n">
        <v>-169076</v>
      </c>
    </row>
    <row r="7" spans="1:3">
      <c r="A7" s="4" t="s">
        <v>357</v>
      </c>
      <c r="B7" s="5" t="n">
        <v>262945</v>
      </c>
      <c r="C7" s="5" t="n">
        <v>280774</v>
      </c>
    </row>
    <row r="8" spans="1:3">
      <c r="A8" s="3" t="s">
        <v>358</v>
      </c>
    </row>
    <row r="9" spans="1:3">
      <c r="A9" s="4" t="s">
        <v>38</v>
      </c>
      <c r="B9" s="5" t="n">
        <v>560401</v>
      </c>
      <c r="C9" s="5" t="n">
        <v>536926</v>
      </c>
    </row>
    <row r="10" spans="1:3">
      <c r="A10" s="4" t="s">
        <v>359</v>
      </c>
      <c r="B10" s="7" t="n">
        <v>823346</v>
      </c>
      <c r="C10" s="7" t="n">
        <v>817700</v>
      </c>
    </row>
    <row r="11" spans="1:3">
      <c r="A11" s="4" t="s">
        <v>360</v>
      </c>
    </row>
    <row r="12" spans="1:3">
      <c r="A12" s="3" t="s">
        <v>352</v>
      </c>
    </row>
    <row r="13" spans="1:3">
      <c r="A13" s="4" t="s">
        <v>353</v>
      </c>
      <c r="B13" s="4" t="s">
        <v>361</v>
      </c>
      <c r="C13" s="4" t="s">
        <v>361</v>
      </c>
    </row>
    <row r="14" spans="1:3">
      <c r="A14" s="4" t="s">
        <v>355</v>
      </c>
      <c r="B14" s="7" t="n">
        <v>271747</v>
      </c>
      <c r="C14" s="7" t="n">
        <v>271748</v>
      </c>
    </row>
    <row r="15" spans="1:3">
      <c r="A15" s="4" t="s">
        <v>356</v>
      </c>
      <c r="B15" s="5" t="n">
        <v>-123618</v>
      </c>
      <c r="C15" s="5" t="n">
        <v>-98693</v>
      </c>
    </row>
    <row r="16" spans="1:3">
      <c r="A16" s="4" t="s">
        <v>357</v>
      </c>
      <c r="B16" s="7" t="n">
        <v>148129</v>
      </c>
      <c r="C16" s="7" t="n">
        <v>173055</v>
      </c>
    </row>
    <row r="17" spans="1:3">
      <c r="A17" s="4" t="s">
        <v>362</v>
      </c>
    </row>
    <row r="18" spans="1:3">
      <c r="A18" s="3" t="s">
        <v>352</v>
      </c>
    </row>
    <row r="19" spans="1:3">
      <c r="A19" s="4" t="s">
        <v>353</v>
      </c>
      <c r="B19" s="4" t="s">
        <v>363</v>
      </c>
      <c r="C19" s="4" t="s">
        <v>363</v>
      </c>
    </row>
    <row r="20" spans="1:3">
      <c r="A20" s="4" t="s">
        <v>355</v>
      </c>
      <c r="B20" s="7" t="n">
        <v>30826</v>
      </c>
      <c r="C20" s="7" t="n">
        <v>30653</v>
      </c>
    </row>
    <row r="21" spans="1:3">
      <c r="A21" s="4" t="s">
        <v>356</v>
      </c>
      <c r="B21" s="5" t="n">
        <v>-17330</v>
      </c>
      <c r="C21" s="5" t="n">
        <v>-15542</v>
      </c>
    </row>
    <row r="22" spans="1:3">
      <c r="A22" s="4" t="s">
        <v>357</v>
      </c>
      <c r="B22" s="7" t="n">
        <v>13496</v>
      </c>
      <c r="C22" s="7" t="n">
        <v>15111</v>
      </c>
    </row>
    <row r="23" spans="1:3">
      <c r="A23" s="4" t="s">
        <v>364</v>
      </c>
    </row>
    <row r="24" spans="1:3">
      <c r="A24" s="3" t="s">
        <v>352</v>
      </c>
    </row>
    <row r="25" spans="1:3">
      <c r="A25" s="4" t="s">
        <v>353</v>
      </c>
      <c r="B25" s="4" t="s">
        <v>354</v>
      </c>
      <c r="C25" s="4" t="s">
        <v>354</v>
      </c>
    </row>
    <row r="26" spans="1:3">
      <c r="A26" s="4" t="s">
        <v>355</v>
      </c>
      <c r="B26" s="7" t="n">
        <v>25500</v>
      </c>
      <c r="C26" s="7" t="n">
        <v>25200</v>
      </c>
    </row>
    <row r="27" spans="1:3">
      <c r="A27" s="4" t="s">
        <v>356</v>
      </c>
      <c r="B27" s="5" t="n">
        <v>-13059</v>
      </c>
      <c r="C27" s="5" t="n">
        <v>-10559</v>
      </c>
    </row>
    <row r="28" spans="1:3">
      <c r="A28" s="4" t="s">
        <v>357</v>
      </c>
      <c r="B28" s="7" t="n">
        <v>12441</v>
      </c>
      <c r="C28" s="7" t="n">
        <v>14641</v>
      </c>
    </row>
    <row r="29" spans="1:3">
      <c r="A29" s="4" t="s">
        <v>365</v>
      </c>
    </row>
    <row r="30" spans="1:3">
      <c r="A30" s="3" t="s">
        <v>352</v>
      </c>
    </row>
    <row r="31" spans="1:3">
      <c r="A31" s="4" t="s">
        <v>353</v>
      </c>
      <c r="B31" s="4" t="s">
        <v>354</v>
      </c>
      <c r="C31" s="4" t="s">
        <v>354</v>
      </c>
    </row>
    <row r="32" spans="1:3">
      <c r="A32" s="4" t="s">
        <v>355</v>
      </c>
      <c r="B32" s="7" t="n">
        <v>143652</v>
      </c>
      <c r="C32" s="7" t="n">
        <v>122249</v>
      </c>
    </row>
    <row r="33" spans="1:3">
      <c r="A33" s="4" t="s">
        <v>356</v>
      </c>
      <c r="B33" s="5" t="n">
        <v>-54773</v>
      </c>
      <c r="C33" s="5" t="n">
        <v>-44282</v>
      </c>
    </row>
    <row r="34" spans="1:3">
      <c r="A34" s="4" t="s">
        <v>357</v>
      </c>
      <c r="B34" s="7" t="n">
        <v>88879</v>
      </c>
      <c r="C34" s="7" t="n">
        <v>779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71301</v>
      </c>
      <c r="C4" s="7" t="n">
        <v>247051</v>
      </c>
      <c r="D4" s="7" t="n">
        <v>813387</v>
      </c>
      <c r="E4" s="7" t="n">
        <v>755463</v>
      </c>
    </row>
    <row r="5" spans="1:5">
      <c r="A5" s="3" t="s">
        <v>82</v>
      </c>
    </row>
    <row r="6" spans="1:5">
      <c r="A6" s="4" t="s">
        <v>83</v>
      </c>
      <c r="B6" s="5" t="n">
        <v>74160</v>
      </c>
      <c r="C6" s="5" t="n">
        <v>65507</v>
      </c>
      <c r="D6" s="5" t="n">
        <v>225030</v>
      </c>
      <c r="E6" s="5" t="n">
        <v>193136</v>
      </c>
    </row>
    <row r="7" spans="1:5">
      <c r="A7" s="4" t="s">
        <v>84</v>
      </c>
      <c r="B7" s="5" t="n">
        <v>197141</v>
      </c>
      <c r="C7" s="5" t="n">
        <v>181544</v>
      </c>
      <c r="D7" s="5" t="n">
        <v>588357</v>
      </c>
      <c r="E7" s="5" t="n">
        <v>562327</v>
      </c>
    </row>
    <row r="8" spans="1:5">
      <c r="A8" s="3" t="s">
        <v>85</v>
      </c>
    </row>
    <row r="9" spans="1:5">
      <c r="A9" s="4" t="s">
        <v>86</v>
      </c>
      <c r="B9" s="5" t="n">
        <v>141211</v>
      </c>
      <c r="C9" s="5" t="n">
        <v>125649</v>
      </c>
      <c r="D9" s="5" t="n">
        <v>433635</v>
      </c>
      <c r="E9" s="5" t="n">
        <v>404984</v>
      </c>
    </row>
    <row r="10" spans="1:5">
      <c r="A10" s="4" t="s">
        <v>87</v>
      </c>
      <c r="B10" s="5" t="n">
        <v>15254</v>
      </c>
      <c r="C10" s="5" t="n">
        <v>12720</v>
      </c>
      <c r="D10" s="5" t="n">
        <v>44601</v>
      </c>
      <c r="E10" s="5" t="n">
        <v>37706</v>
      </c>
    </row>
    <row r="11" spans="1:5">
      <c r="A11" s="4" t="s">
        <v>88</v>
      </c>
      <c r="B11" s="5" t="n">
        <v>12349</v>
      </c>
      <c r="C11" s="5" t="n">
        <v>11630</v>
      </c>
      <c r="D11" s="5" t="n">
        <v>37402</v>
      </c>
      <c r="E11" s="5" t="n">
        <v>35040</v>
      </c>
    </row>
    <row r="12" spans="1:5">
      <c r="A12" s="4" t="s">
        <v>89</v>
      </c>
      <c r="B12" s="5" t="n">
        <v>8913</v>
      </c>
      <c r="D12" s="5" t="n">
        <v>8913</v>
      </c>
    </row>
    <row r="13" spans="1:5">
      <c r="A13" s="4" t="s">
        <v>90</v>
      </c>
      <c r="C13" s="5" t="n">
        <v>750</v>
      </c>
      <c r="D13" s="5" t="n">
        <v>27800</v>
      </c>
      <c r="E13" s="5" t="n">
        <v>750</v>
      </c>
    </row>
    <row r="14" spans="1:5">
      <c r="A14" s="4" t="s">
        <v>91</v>
      </c>
      <c r="B14" s="5" t="n">
        <v>1443</v>
      </c>
      <c r="C14" s="5" t="n">
        <v>345</v>
      </c>
      <c r="D14" s="5" t="n">
        <v>7694</v>
      </c>
      <c r="E14" s="5" t="n">
        <v>1769</v>
      </c>
    </row>
    <row r="15" spans="1:5">
      <c r="A15" s="4" t="s">
        <v>92</v>
      </c>
      <c r="B15" s="5" t="n">
        <v>179170</v>
      </c>
      <c r="C15" s="5" t="n">
        <v>151094</v>
      </c>
      <c r="D15" s="5" t="n">
        <v>560045</v>
      </c>
      <c r="E15" s="5" t="n">
        <v>480249</v>
      </c>
    </row>
    <row r="16" spans="1:5">
      <c r="A16" s="3" t="s">
        <v>93</v>
      </c>
    </row>
    <row r="17" spans="1:5">
      <c r="A17" s="4" t="s">
        <v>94</v>
      </c>
      <c r="B17" s="5" t="n">
        <v>130</v>
      </c>
      <c r="C17" s="5" t="n">
        <v>79</v>
      </c>
      <c r="D17" s="5" t="n">
        <v>380</v>
      </c>
      <c r="E17" s="5" t="n">
        <v>355</v>
      </c>
    </row>
    <row r="18" spans="1:5">
      <c r="A18" s="4" t="s">
        <v>95</v>
      </c>
      <c r="B18" s="5" t="n">
        <v>-9035</v>
      </c>
      <c r="C18" s="5" t="n">
        <v>-8898</v>
      </c>
      <c r="D18" s="5" t="n">
        <v>-28458</v>
      </c>
      <c r="E18" s="5" t="n">
        <v>-28780</v>
      </c>
    </row>
    <row r="19" spans="1:5">
      <c r="A19" s="4" t="s">
        <v>96</v>
      </c>
      <c r="B19" s="5" t="n">
        <v>4239</v>
      </c>
      <c r="C19" s="5" t="n">
        <v>-139</v>
      </c>
      <c r="D19" s="5" t="n">
        <v>-7843</v>
      </c>
      <c r="E19" s="5" t="n">
        <v>-382</v>
      </c>
    </row>
    <row r="20" spans="1:5">
      <c r="A20" s="4" t="s">
        <v>97</v>
      </c>
      <c r="B20" s="5" t="n">
        <v>-4666</v>
      </c>
      <c r="C20" s="5" t="n">
        <v>-8958</v>
      </c>
      <c r="D20" s="5" t="n">
        <v>-35921</v>
      </c>
      <c r="E20" s="5" t="n">
        <v>-28807</v>
      </c>
    </row>
    <row r="21" spans="1:5">
      <c r="A21" s="4" t="s">
        <v>98</v>
      </c>
      <c r="B21" s="5" t="n">
        <v>13305</v>
      </c>
      <c r="C21" s="5" t="n">
        <v>21492</v>
      </c>
      <c r="D21" s="5" t="n">
        <v>-7609</v>
      </c>
      <c r="E21" s="5" t="n">
        <v>53271</v>
      </c>
    </row>
    <row r="22" spans="1:5">
      <c r="A22" s="4" t="s">
        <v>99</v>
      </c>
      <c r="B22" s="5" t="n">
        <v>2618</v>
      </c>
      <c r="C22" s="5" t="n">
        <v>11604</v>
      </c>
      <c r="D22" s="5" t="n">
        <v>7931</v>
      </c>
      <c r="E22" s="5" t="n">
        <v>3543</v>
      </c>
    </row>
    <row r="23" spans="1:5">
      <c r="A23" s="4" t="s">
        <v>100</v>
      </c>
      <c r="B23" s="5" t="n">
        <v>15923</v>
      </c>
      <c r="C23" s="5" t="n">
        <v>33096</v>
      </c>
      <c r="D23" s="5" t="n">
        <v>322</v>
      </c>
      <c r="E23" s="5" t="n">
        <v>56814</v>
      </c>
    </row>
    <row r="24" spans="1:5">
      <c r="A24" s="4" t="s">
        <v>101</v>
      </c>
      <c r="C24" s="5" t="n">
        <v>-432</v>
      </c>
      <c r="E24" s="5" t="n">
        <v>-1307</v>
      </c>
    </row>
    <row r="25" spans="1:5">
      <c r="A25" s="4" t="s">
        <v>102</v>
      </c>
      <c r="B25" s="7" t="n">
        <v>15923</v>
      </c>
      <c r="C25" s="7" t="n">
        <v>33528</v>
      </c>
      <c r="D25" s="7" t="n">
        <v>322</v>
      </c>
      <c r="E25" s="7" t="n">
        <v>58121</v>
      </c>
    </row>
    <row r="26" spans="1:5">
      <c r="A26" s="3" t="s">
        <v>103</v>
      </c>
    </row>
    <row r="27" spans="1:5">
      <c r="A27" s="4" t="s">
        <v>104</v>
      </c>
      <c r="B27" s="9" t="n">
        <v>0.31</v>
      </c>
      <c r="C27" s="9" t="n">
        <v>0.66</v>
      </c>
      <c r="D27" s="9" t="n">
        <v>0.01</v>
      </c>
      <c r="E27" s="9" t="n">
        <v>1.14</v>
      </c>
    </row>
    <row r="28" spans="1:5">
      <c r="A28" s="4" t="s">
        <v>105</v>
      </c>
      <c r="B28" s="9" t="n">
        <v>0.3</v>
      </c>
      <c r="C28" s="9" t="n">
        <v>0.64</v>
      </c>
      <c r="D28" s="9" t="n">
        <v>0.01</v>
      </c>
      <c r="E28" s="9" t="n">
        <v>1.03</v>
      </c>
    </row>
    <row r="29" spans="1:5">
      <c r="A29" s="3" t="s">
        <v>106</v>
      </c>
    </row>
    <row r="30" spans="1:5">
      <c r="A30" s="4" t="s">
        <v>104</v>
      </c>
      <c r="B30" s="5" t="n">
        <v>51439</v>
      </c>
      <c r="C30" s="5" t="n">
        <v>50747</v>
      </c>
      <c r="D30" s="5" t="n">
        <v>51341</v>
      </c>
      <c r="E30" s="5" t="n">
        <v>50799</v>
      </c>
    </row>
    <row r="31" spans="1:5">
      <c r="A31" s="4" t="s">
        <v>105</v>
      </c>
      <c r="B31" s="5" t="n">
        <v>53189</v>
      </c>
      <c r="C31" s="5" t="n">
        <v>52794</v>
      </c>
      <c r="D31" s="5" t="n">
        <v>52296</v>
      </c>
      <c r="E31" s="5" t="n">
        <v>56304</v>
      </c>
    </row>
    <row r="32" spans="1:5">
      <c r="A32" s="4" t="s">
        <v>107</v>
      </c>
    </row>
    <row r="33" spans="1:5">
      <c r="A33" s="3" t="s">
        <v>80</v>
      </c>
    </row>
    <row r="34" spans="1:5">
      <c r="A34" s="4" t="s">
        <v>81</v>
      </c>
      <c r="B34" s="7" t="n">
        <v>242030</v>
      </c>
      <c r="C34" s="7" t="n">
        <v>227321</v>
      </c>
      <c r="D34" s="7" t="n">
        <v>728232</v>
      </c>
      <c r="E34" s="7" t="n">
        <v>690100</v>
      </c>
    </row>
    <row r="35" spans="1:5">
      <c r="A35" s="3" t="s">
        <v>82</v>
      </c>
    </row>
    <row r="36" spans="1:5">
      <c r="A36" s="4" t="s">
        <v>83</v>
      </c>
      <c r="B36" s="5" t="n">
        <v>54741</v>
      </c>
      <c r="C36" s="5" t="n">
        <v>50856</v>
      </c>
      <c r="D36" s="5" t="n">
        <v>168134</v>
      </c>
      <c r="E36" s="5" t="n">
        <v>147292</v>
      </c>
    </row>
    <row r="37" spans="1:5">
      <c r="A37" s="4" t="s">
        <v>108</v>
      </c>
    </row>
    <row r="38" spans="1:5">
      <c r="A38" s="3" t="s">
        <v>80</v>
      </c>
    </row>
    <row r="39" spans="1:5">
      <c r="A39" s="4" t="s">
        <v>81</v>
      </c>
      <c r="B39" s="5" t="n">
        <v>29271</v>
      </c>
      <c r="C39" s="5" t="n">
        <v>19730</v>
      </c>
      <c r="D39" s="5" t="n">
        <v>85155</v>
      </c>
      <c r="E39" s="5" t="n">
        <v>65363</v>
      </c>
    </row>
    <row r="40" spans="1:5">
      <c r="A40" s="3" t="s">
        <v>82</v>
      </c>
    </row>
    <row r="41" spans="1:5">
      <c r="A41" s="4" t="s">
        <v>83</v>
      </c>
      <c r="B41" s="7" t="n">
        <v>19419</v>
      </c>
      <c r="C41" s="7" t="n">
        <v>14651</v>
      </c>
      <c r="D41" s="7" t="n">
        <v>56896</v>
      </c>
      <c r="E41" s="7" t="n">
        <v>458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7</v>
      </c>
    </row>
    <row r="3" spans="1:3">
      <c r="A3" s="3" t="s">
        <v>168</v>
      </c>
    </row>
    <row r="4" spans="1:3">
      <c r="A4" s="4" t="s">
        <v>367</v>
      </c>
      <c r="B4" s="7" t="n">
        <v>568701</v>
      </c>
      <c r="C4" s="7" t="n">
        <v>545226</v>
      </c>
    </row>
    <row r="5" spans="1:3">
      <c r="A5" s="4" t="s">
        <v>368</v>
      </c>
      <c r="B5" s="5" t="n">
        <v>-8300</v>
      </c>
      <c r="C5" s="5" t="n">
        <v>-8300</v>
      </c>
    </row>
    <row r="6" spans="1:3">
      <c r="A6" s="4" t="s">
        <v>38</v>
      </c>
      <c r="B6" s="5" t="n">
        <v>560401</v>
      </c>
      <c r="C6" s="7" t="n">
        <v>536926</v>
      </c>
    </row>
    <row r="7" spans="1:3">
      <c r="A7" s="3" t="s">
        <v>369</v>
      </c>
    </row>
    <row r="8" spans="1:3">
      <c r="A8" s="4" t="s">
        <v>370</v>
      </c>
      <c r="B8" s="5" t="n">
        <v>26303</v>
      </c>
    </row>
    <row r="9" spans="1:3">
      <c r="A9" s="4" t="s">
        <v>371</v>
      </c>
      <c r="B9" s="5" t="n">
        <v>-1075</v>
      </c>
    </row>
    <row r="10" spans="1:3">
      <c r="A10" s="4" t="s">
        <v>348</v>
      </c>
      <c r="B10" s="5" t="n">
        <v>-1753</v>
      </c>
    </row>
    <row r="11" spans="1:3">
      <c r="A11" s="4" t="s">
        <v>372</v>
      </c>
      <c r="B11" s="7" t="n">
        <v>23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73</v>
      </c>
      <c r="B1" s="2" t="s">
        <v>78</v>
      </c>
      <c r="D1" s="2" t="s">
        <v>1</v>
      </c>
    </row>
    <row r="2" spans="1:5">
      <c r="B2" s="2" t="s">
        <v>2</v>
      </c>
      <c r="C2" s="2" t="s">
        <v>79</v>
      </c>
      <c r="D2" s="2" t="s">
        <v>2</v>
      </c>
      <c r="E2" s="2" t="s">
        <v>79</v>
      </c>
    </row>
    <row r="3" spans="1:5">
      <c r="A3" s="3" t="s">
        <v>168</v>
      </c>
    </row>
    <row r="4" spans="1:5">
      <c r="A4" s="4" t="s">
        <v>374</v>
      </c>
      <c r="B4" s="10" t="n">
        <v>13.3</v>
      </c>
      <c r="C4" s="10" t="n">
        <v>12.6</v>
      </c>
      <c r="D4" s="10" t="n">
        <v>40.2</v>
      </c>
      <c r="E4" s="10" t="n">
        <v>3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7</v>
      </c>
    </row>
    <row r="2" spans="1:3">
      <c r="A2" s="3" t="s">
        <v>235</v>
      </c>
    </row>
    <row r="3" spans="1:3">
      <c r="A3" s="11" t="n">
        <v>2018</v>
      </c>
      <c r="B3" s="7" t="n">
        <v>13170</v>
      </c>
    </row>
    <row r="4" spans="1:3">
      <c r="A4" s="5" t="n">
        <v>2019</v>
      </c>
      <c r="B4" s="5" t="n">
        <v>51612</v>
      </c>
    </row>
    <row r="5" spans="1:3">
      <c r="A5" s="5" t="n">
        <v>2020</v>
      </c>
      <c r="B5" s="5" t="n">
        <v>50990</v>
      </c>
    </row>
    <row r="6" spans="1:3">
      <c r="A6" s="5" t="n">
        <v>2021</v>
      </c>
      <c r="B6" s="5" t="n">
        <v>48930</v>
      </c>
    </row>
    <row r="7" spans="1:3">
      <c r="A7" s="5" t="n">
        <v>2022</v>
      </c>
      <c r="B7" s="5" t="n">
        <v>41519</v>
      </c>
    </row>
    <row r="8" spans="1:3">
      <c r="A8" s="4" t="s">
        <v>376</v>
      </c>
      <c r="B8" s="5" t="n">
        <v>56724</v>
      </c>
    </row>
    <row r="9" spans="1:3">
      <c r="A9" s="4" t="s">
        <v>357</v>
      </c>
      <c r="B9" s="7" t="n">
        <v>262945</v>
      </c>
      <c r="C9" s="7" t="n">
        <v>2807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7</v>
      </c>
      <c r="B1" s="2" t="s">
        <v>1</v>
      </c>
      <c r="C1" s="2" t="s">
        <v>307</v>
      </c>
    </row>
    <row r="2" spans="1:4">
      <c r="B2" s="2" t="s">
        <v>2</v>
      </c>
      <c r="C2" s="2" t="s">
        <v>378</v>
      </c>
      <c r="D2" s="2" t="s">
        <v>379</v>
      </c>
    </row>
    <row r="3" spans="1:4">
      <c r="A3" s="3" t="s">
        <v>311</v>
      </c>
    </row>
    <row r="4" spans="1:4">
      <c r="A4" s="4" t="s">
        <v>380</v>
      </c>
      <c r="D4" s="4" t="s">
        <v>381</v>
      </c>
    </row>
    <row r="5" spans="1:4">
      <c r="A5" s="4" t="s">
        <v>382</v>
      </c>
      <c r="B5" s="7" t="n">
        <v>5300000</v>
      </c>
    </row>
    <row r="6" spans="1:4">
      <c r="A6" s="4" t="s">
        <v>383</v>
      </c>
      <c r="B6" s="4" t="s">
        <v>384</v>
      </c>
    </row>
    <row r="7" spans="1:4">
      <c r="A7" s="4" t="s">
        <v>385</v>
      </c>
      <c r="B7" s="4" t="s">
        <v>386</v>
      </c>
    </row>
    <row r="8" spans="1:4">
      <c r="A8" s="4" t="s">
        <v>387</v>
      </c>
    </row>
    <row r="9" spans="1:4">
      <c r="A9" s="3" t="s">
        <v>311</v>
      </c>
    </row>
    <row r="10" spans="1:4">
      <c r="A10" s="4" t="s">
        <v>380</v>
      </c>
      <c r="C10" s="4" t="s">
        <v>388</v>
      </c>
    </row>
    <row r="11" spans="1:4">
      <c r="A11" s="4" t="s">
        <v>389</v>
      </c>
      <c r="C11" s="7" t="n">
        <v>1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0</v>
      </c>
      <c r="B1" s="2" t="s">
        <v>78</v>
      </c>
      <c r="C1" s="2" t="s">
        <v>1</v>
      </c>
    </row>
    <row r="2" spans="1:4">
      <c r="B2" s="2" t="s">
        <v>79</v>
      </c>
      <c r="C2" s="2" t="s">
        <v>2</v>
      </c>
      <c r="D2" s="2" t="s">
        <v>79</v>
      </c>
    </row>
    <row r="3" spans="1:4">
      <c r="A3" s="3" t="s">
        <v>238</v>
      </c>
    </row>
    <row r="4" spans="1:4">
      <c r="A4" s="4" t="s">
        <v>391</v>
      </c>
      <c r="C4" s="7" t="n">
        <v>3845</v>
      </c>
    </row>
    <row r="5" spans="1:4">
      <c r="A5" s="4" t="s">
        <v>392</v>
      </c>
      <c r="B5" s="7" t="n">
        <v>-432</v>
      </c>
      <c r="D5" s="7" t="n">
        <v>-1307</v>
      </c>
    </row>
    <row r="6" spans="1:4">
      <c r="A6" s="4" t="s">
        <v>393</v>
      </c>
    </row>
    <row r="7" spans="1:4">
      <c r="A7" s="3" t="s">
        <v>238</v>
      </c>
    </row>
    <row r="8" spans="1:4">
      <c r="A8" s="4" t="s">
        <v>391</v>
      </c>
      <c r="C8" s="5" t="n">
        <v>3845</v>
      </c>
      <c r="D8" s="5" t="n">
        <v>5588</v>
      </c>
    </row>
    <row r="9" spans="1:4">
      <c r="A9" s="4" t="s">
        <v>394</v>
      </c>
      <c r="C9" s="7" t="n">
        <v>-3845</v>
      </c>
    </row>
    <row r="10" spans="1:4">
      <c r="A10" s="4" t="s">
        <v>392</v>
      </c>
      <c r="D10" s="5" t="n">
        <v>-1307</v>
      </c>
    </row>
    <row r="11" spans="1:4">
      <c r="A11" s="4" t="s">
        <v>395</v>
      </c>
      <c r="B11" s="7" t="n">
        <v>4281</v>
      </c>
      <c r="D11" s="7" t="n">
        <v>428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27</v>
      </c>
      <c r="D1" s="2" t="s">
        <v>79</v>
      </c>
      <c r="E1" s="2" t="s">
        <v>153</v>
      </c>
    </row>
    <row r="2" spans="1:5">
      <c r="A2" s="3" t="s">
        <v>311</v>
      </c>
    </row>
    <row r="3" spans="1:5">
      <c r="A3" s="4" t="s">
        <v>35</v>
      </c>
      <c r="B3" s="7" t="n">
        <v>579653</v>
      </c>
      <c r="C3" s="7" t="n">
        <v>560063</v>
      </c>
    </row>
    <row r="4" spans="1:5">
      <c r="A4" s="4" t="s">
        <v>38</v>
      </c>
      <c r="B4" s="7" t="n">
        <v>560401</v>
      </c>
      <c r="C4" s="5" t="n">
        <v>536926</v>
      </c>
    </row>
    <row r="5" spans="1:5">
      <c r="A5" s="4" t="s">
        <v>63</v>
      </c>
      <c r="C5" s="5" t="n">
        <v>3845</v>
      </c>
    </row>
    <row r="6" spans="1:5">
      <c r="A6" s="4" t="s">
        <v>393</v>
      </c>
    </row>
    <row r="7" spans="1:5">
      <c r="A7" s="3" t="s">
        <v>311</v>
      </c>
    </row>
    <row r="8" spans="1:5">
      <c r="A8" s="4" t="s">
        <v>63</v>
      </c>
      <c r="C8" s="5" t="n">
        <v>3845</v>
      </c>
      <c r="D8" s="7" t="n">
        <v>4281</v>
      </c>
      <c r="E8" s="7" t="n">
        <v>5588</v>
      </c>
    </row>
    <row r="9" spans="1:5">
      <c r="A9" s="4" t="s">
        <v>397</v>
      </c>
    </row>
    <row r="10" spans="1:5">
      <c r="A10" s="3" t="s">
        <v>311</v>
      </c>
    </row>
    <row r="11" spans="1:5">
      <c r="A11" s="4" t="s">
        <v>35</v>
      </c>
      <c r="C11" s="5" t="n">
        <v>670</v>
      </c>
    </row>
    <row r="12" spans="1:5">
      <c r="A12" s="4" t="s">
        <v>398</v>
      </c>
      <c r="C12" s="5" t="n">
        <v>8752</v>
      </c>
    </row>
    <row r="13" spans="1:5">
      <c r="A13" s="4" t="s">
        <v>38</v>
      </c>
      <c r="C13" s="5" t="n">
        <v>12654</v>
      </c>
    </row>
    <row r="14" spans="1:5">
      <c r="A14" s="4" t="s">
        <v>399</v>
      </c>
      <c r="C14" s="5" t="n">
        <v>562</v>
      </c>
    </row>
    <row r="15" spans="1:5">
      <c r="A15" s="4" t="s">
        <v>400</v>
      </c>
      <c r="C15" s="5" t="n">
        <v>331</v>
      </c>
    </row>
    <row r="16" spans="1:5">
      <c r="A16" s="4" t="s">
        <v>63</v>
      </c>
      <c r="C16" s="7" t="n">
        <v>38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01</v>
      </c>
      <c r="B1" s="2" t="s">
        <v>2</v>
      </c>
      <c r="C1" s="2" t="s">
        <v>27</v>
      </c>
      <c r="D1" s="2" t="s">
        <v>402</v>
      </c>
    </row>
    <row r="2" spans="1:4">
      <c r="A2" s="3" t="s">
        <v>403</v>
      </c>
    </row>
    <row r="3" spans="1:4">
      <c r="A3" s="4" t="s">
        <v>404</v>
      </c>
      <c r="B3" s="7" t="n">
        <v>597518000</v>
      </c>
      <c r="C3" s="7" t="n">
        <v>582920000</v>
      </c>
    </row>
    <row r="4" spans="1:4">
      <c r="A4" s="4" t="s">
        <v>405</v>
      </c>
    </row>
    <row r="5" spans="1:4">
      <c r="A5" s="3" t="s">
        <v>403</v>
      </c>
    </row>
    <row r="6" spans="1:4">
      <c r="A6" s="4" t="s">
        <v>406</v>
      </c>
      <c r="B6" s="5" t="n">
        <v>650000000</v>
      </c>
      <c r="C6" s="5" t="n">
        <v>650000000</v>
      </c>
      <c r="D6" s="7" t="n">
        <v>650000000</v>
      </c>
    </row>
    <row r="7" spans="1:4">
      <c r="A7" s="4" t="s">
        <v>407</v>
      </c>
      <c r="B7" s="5" t="n">
        <v>-44380000</v>
      </c>
      <c r="C7" s="5" t="n">
        <v>-56839000</v>
      </c>
    </row>
    <row r="8" spans="1:4">
      <c r="A8" s="4" t="s">
        <v>408</v>
      </c>
      <c r="B8" s="7" t="n">
        <v>-8102000</v>
      </c>
      <c r="C8" s="7" t="n">
        <v>-1024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09</v>
      </c>
      <c r="B1" s="2" t="s">
        <v>2</v>
      </c>
      <c r="C1" s="2" t="s">
        <v>27</v>
      </c>
      <c r="D1" s="2" t="s">
        <v>402</v>
      </c>
    </row>
    <row r="2" spans="1:4">
      <c r="A2" s="4" t="s">
        <v>405</v>
      </c>
    </row>
    <row r="3" spans="1:4">
      <c r="A3" s="3" t="s">
        <v>403</v>
      </c>
    </row>
    <row r="4" spans="1:4">
      <c r="A4" s="4" t="s">
        <v>410</v>
      </c>
      <c r="B4" s="4" t="s">
        <v>411</v>
      </c>
      <c r="C4" s="4" t="s">
        <v>411</v>
      </c>
      <c r="D4" s="4" t="s">
        <v>4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7"/>
    <col customWidth="1" max="6" min="6" width="27"/>
    <col customWidth="1" max="7" min="7" width="38"/>
    <col customWidth="1" max="8" min="8" width="27"/>
    <col customWidth="1" max="9" min="9" width="21"/>
    <col customWidth="1" max="10" min="10" width="30"/>
    <col customWidth="1" max="11" min="11" width="21"/>
  </cols>
  <sheetData>
    <row r="1" spans="1:11">
      <c r="A1" s="1" t="s">
        <v>412</v>
      </c>
      <c r="B1" s="2" t="s">
        <v>306</v>
      </c>
      <c r="E1" s="2" t="s">
        <v>78</v>
      </c>
      <c r="G1" s="2" t="s">
        <v>1</v>
      </c>
      <c r="I1" s="2" t="s">
        <v>307</v>
      </c>
    </row>
    <row r="2" spans="1:11">
      <c r="B2" s="2" t="s">
        <v>413</v>
      </c>
      <c r="C2" s="2" t="s">
        <v>414</v>
      </c>
      <c r="D2" s="2" t="s">
        <v>415</v>
      </c>
      <c r="E2" s="2" t="s">
        <v>416</v>
      </c>
      <c r="F2" s="2" t="s">
        <v>417</v>
      </c>
      <c r="G2" s="2" t="s">
        <v>418</v>
      </c>
      <c r="H2" s="2" t="s">
        <v>417</v>
      </c>
      <c r="I2" s="2" t="s">
        <v>419</v>
      </c>
      <c r="J2" s="2" t="s">
        <v>420</v>
      </c>
      <c r="K2" s="2" t="s">
        <v>421</v>
      </c>
    </row>
    <row r="3" spans="1:11">
      <c r="A3" s="4" t="s">
        <v>422</v>
      </c>
    </row>
    <row r="4" spans="1:11">
      <c r="A4" s="3" t="s">
        <v>403</v>
      </c>
    </row>
    <row r="5" spans="1:11">
      <c r="A5" s="4" t="s">
        <v>410</v>
      </c>
      <c r="E5" s="4" t="s">
        <v>423</v>
      </c>
      <c r="G5" s="4" t="s">
        <v>423</v>
      </c>
    </row>
    <row r="6" spans="1:11">
      <c r="A6" s="4" t="s">
        <v>424</v>
      </c>
      <c r="B6" s="7" t="n">
        <v>500000000</v>
      </c>
    </row>
    <row r="7" spans="1:11">
      <c r="A7" s="4" t="s">
        <v>425</v>
      </c>
      <c r="G7" s="4" t="s">
        <v>426</v>
      </c>
    </row>
    <row r="8" spans="1:11">
      <c r="A8" s="4" t="s">
        <v>427</v>
      </c>
      <c r="E8" s="7" t="n">
        <v>5000000</v>
      </c>
      <c r="G8" s="7" t="n">
        <v>5000000</v>
      </c>
    </row>
    <row r="9" spans="1:11">
      <c r="A9" s="4" t="s">
        <v>428</v>
      </c>
    </row>
    <row r="10" spans="1:11">
      <c r="A10" s="3" t="s">
        <v>403</v>
      </c>
    </row>
    <row r="11" spans="1:11">
      <c r="A11" s="4" t="s">
        <v>429</v>
      </c>
      <c r="B11" s="4" t="s">
        <v>430</v>
      </c>
      <c r="G11" s="4" t="s">
        <v>431</v>
      </c>
    </row>
    <row r="12" spans="1:11">
      <c r="A12" s="4" t="s">
        <v>432</v>
      </c>
    </row>
    <row r="13" spans="1:11">
      <c r="A13" s="3" t="s">
        <v>403</v>
      </c>
    </row>
    <row r="14" spans="1:11">
      <c r="A14" s="4" t="s">
        <v>429</v>
      </c>
      <c r="B14" s="4" t="s">
        <v>433</v>
      </c>
    </row>
    <row r="15" spans="1:11">
      <c r="A15" s="4" t="s">
        <v>434</v>
      </c>
    </row>
    <row r="16" spans="1:11">
      <c r="A16" s="3" t="s">
        <v>403</v>
      </c>
    </row>
    <row r="17" spans="1:11">
      <c r="A17" s="4" t="s">
        <v>424</v>
      </c>
      <c r="B17" s="7" t="n">
        <v>100000000</v>
      </c>
    </row>
    <row r="18" spans="1:11">
      <c r="A18" s="4" t="s">
        <v>435</v>
      </c>
    </row>
    <row r="19" spans="1:11">
      <c r="A19" s="3" t="s">
        <v>403</v>
      </c>
    </row>
    <row r="20" spans="1:11">
      <c r="A20" s="4" t="s">
        <v>424</v>
      </c>
      <c r="B20" s="5" t="n">
        <v>50000000</v>
      </c>
    </row>
    <row r="21" spans="1:11">
      <c r="A21" s="4" t="s">
        <v>436</v>
      </c>
    </row>
    <row r="22" spans="1:11">
      <c r="A22" s="3" t="s">
        <v>403</v>
      </c>
    </row>
    <row r="23" spans="1:11">
      <c r="A23" s="4" t="s">
        <v>424</v>
      </c>
      <c r="B23" s="7" t="n">
        <v>5000000</v>
      </c>
    </row>
    <row r="24" spans="1:11">
      <c r="A24" s="4" t="s">
        <v>437</v>
      </c>
    </row>
    <row r="25" spans="1:11">
      <c r="A25" s="3" t="s">
        <v>403</v>
      </c>
    </row>
    <row r="26" spans="1:11">
      <c r="A26" s="4" t="s">
        <v>438</v>
      </c>
      <c r="C26" s="7" t="n">
        <v>44900000</v>
      </c>
    </row>
    <row r="27" spans="1:11">
      <c r="A27" s="4" t="s">
        <v>439</v>
      </c>
      <c r="C27" s="7" t="n">
        <v>80</v>
      </c>
    </row>
    <row r="28" spans="1:11">
      <c r="A28" s="4" t="s">
        <v>440</v>
      </c>
    </row>
    <row r="29" spans="1:11">
      <c r="A29" s="3" t="s">
        <v>403</v>
      </c>
    </row>
    <row r="30" spans="1:11">
      <c r="A30" s="4" t="s">
        <v>441</v>
      </c>
      <c r="G30" s="4" t="s">
        <v>442</v>
      </c>
    </row>
    <row r="31" spans="1:11">
      <c r="A31" s="4" t="s">
        <v>439</v>
      </c>
      <c r="E31" s="9" t="n">
        <v>988.51</v>
      </c>
      <c r="G31" s="9" t="n">
        <v>988.51</v>
      </c>
    </row>
    <row r="32" spans="1:11">
      <c r="A32" s="4" t="s">
        <v>443</v>
      </c>
    </row>
    <row r="33" spans="1:11">
      <c r="A33" s="3" t="s">
        <v>403</v>
      </c>
    </row>
    <row r="34" spans="1:11">
      <c r="A34" s="4" t="s">
        <v>444</v>
      </c>
      <c r="E34" s="5" t="n">
        <v>20</v>
      </c>
      <c r="G34" s="5" t="n">
        <v>20</v>
      </c>
    </row>
    <row r="35" spans="1:11">
      <c r="A35" s="4" t="s">
        <v>445</v>
      </c>
    </row>
    <row r="36" spans="1:11">
      <c r="A36" s="3" t="s">
        <v>403</v>
      </c>
    </row>
    <row r="37" spans="1:11">
      <c r="A37" s="4" t="s">
        <v>446</v>
      </c>
      <c r="G37" s="5" t="n">
        <v>10865270</v>
      </c>
    </row>
    <row r="38" spans="1:11">
      <c r="A38" s="4" t="s">
        <v>447</v>
      </c>
      <c r="C38" s="9" t="n">
        <v>59.82</v>
      </c>
    </row>
    <row r="39" spans="1:11">
      <c r="A39" s="4" t="s">
        <v>448</v>
      </c>
      <c r="C39" s="4" t="s">
        <v>449</v>
      </c>
    </row>
    <row r="40" spans="1:11">
      <c r="A40" s="4" t="s">
        <v>450</v>
      </c>
    </row>
    <row r="41" spans="1:11">
      <c r="A41" s="3" t="s">
        <v>403</v>
      </c>
    </row>
    <row r="42" spans="1:11">
      <c r="A42" s="4" t="s">
        <v>446</v>
      </c>
      <c r="J42" s="5" t="n">
        <v>9553096</v>
      </c>
    </row>
    <row r="43" spans="1:11">
      <c r="A43" s="4" t="s">
        <v>447</v>
      </c>
      <c r="J43" s="9" t="n">
        <v>42.13</v>
      </c>
    </row>
    <row r="44" spans="1:11">
      <c r="A44" s="4" t="s">
        <v>451</v>
      </c>
    </row>
    <row r="45" spans="1:11">
      <c r="A45" s="3" t="s">
        <v>403</v>
      </c>
    </row>
    <row r="46" spans="1:11">
      <c r="A46" s="4" t="s">
        <v>452</v>
      </c>
      <c r="B46" s="4" t="s">
        <v>453</v>
      </c>
    </row>
    <row r="47" spans="1:11">
      <c r="A47" s="4" t="s">
        <v>454</v>
      </c>
    </row>
    <row r="48" spans="1:11">
      <c r="A48" s="3" t="s">
        <v>403</v>
      </c>
    </row>
    <row r="49" spans="1:11">
      <c r="A49" s="4" t="s">
        <v>429</v>
      </c>
      <c r="B49" s="4" t="s">
        <v>455</v>
      </c>
    </row>
    <row r="50" spans="1:11">
      <c r="A50" s="4" t="s">
        <v>456</v>
      </c>
    </row>
    <row r="51" spans="1:11">
      <c r="A51" s="3" t="s">
        <v>403</v>
      </c>
    </row>
    <row r="52" spans="1:11">
      <c r="A52" s="4" t="s">
        <v>429</v>
      </c>
      <c r="B52" s="4" t="s">
        <v>430</v>
      </c>
    </row>
    <row r="53" spans="1:11">
      <c r="A53" s="4" t="s">
        <v>457</v>
      </c>
    </row>
    <row r="54" spans="1:11">
      <c r="A54" s="3" t="s">
        <v>403</v>
      </c>
    </row>
    <row r="55" spans="1:11">
      <c r="A55" s="4" t="s">
        <v>441</v>
      </c>
      <c r="H55" s="4" t="s">
        <v>458</v>
      </c>
    </row>
    <row r="56" spans="1:11">
      <c r="A56" s="4" t="s">
        <v>459</v>
      </c>
    </row>
    <row r="57" spans="1:11">
      <c r="A57" s="3" t="s">
        <v>403</v>
      </c>
    </row>
    <row r="58" spans="1:11">
      <c r="A58" s="4" t="s">
        <v>452</v>
      </c>
      <c r="B58" s="4" t="s">
        <v>460</v>
      </c>
    </row>
    <row r="59" spans="1:11">
      <c r="A59" s="4" t="s">
        <v>461</v>
      </c>
    </row>
    <row r="60" spans="1:11">
      <c r="A60" s="3" t="s">
        <v>403</v>
      </c>
    </row>
    <row r="61" spans="1:11">
      <c r="A61" s="4" t="s">
        <v>429</v>
      </c>
      <c r="B61" s="4" t="s">
        <v>430</v>
      </c>
    </row>
    <row r="62" spans="1:11">
      <c r="A62" s="4" t="s">
        <v>462</v>
      </c>
    </row>
    <row r="63" spans="1:11">
      <c r="A63" s="3" t="s">
        <v>403</v>
      </c>
    </row>
    <row r="64" spans="1:11">
      <c r="A64" s="4" t="s">
        <v>429</v>
      </c>
      <c r="B64" s="4" t="s">
        <v>463</v>
      </c>
    </row>
    <row r="65" spans="1:11">
      <c r="A65" s="4" t="s">
        <v>464</v>
      </c>
    </row>
    <row r="66" spans="1:11">
      <c r="A66" s="3" t="s">
        <v>403</v>
      </c>
    </row>
    <row r="67" spans="1:11">
      <c r="A67" s="4" t="s">
        <v>441</v>
      </c>
      <c r="H67" s="4" t="s">
        <v>465</v>
      </c>
    </row>
    <row r="68" spans="1:11">
      <c r="A68" s="4" t="s">
        <v>466</v>
      </c>
    </row>
    <row r="69" spans="1:11">
      <c r="A69" s="3" t="s">
        <v>403</v>
      </c>
    </row>
    <row r="70" spans="1:11">
      <c r="A70" s="4" t="s">
        <v>441</v>
      </c>
      <c r="G70" s="4" t="s">
        <v>467</v>
      </c>
    </row>
    <row r="71" spans="1:11">
      <c r="A71" s="4" t="s">
        <v>468</v>
      </c>
    </row>
    <row r="72" spans="1:11">
      <c r="A72" s="3" t="s">
        <v>403</v>
      </c>
    </row>
    <row r="73" spans="1:11">
      <c r="A73" s="4" t="s">
        <v>469</v>
      </c>
      <c r="E73" s="5" t="n">
        <v>477654</v>
      </c>
      <c r="G73" s="5" t="n">
        <v>477654</v>
      </c>
    </row>
    <row r="74" spans="1:11">
      <c r="A74" s="4" t="s">
        <v>470</v>
      </c>
    </row>
    <row r="75" spans="1:11">
      <c r="A75" s="3" t="s">
        <v>403</v>
      </c>
    </row>
    <row r="76" spans="1:11">
      <c r="A76" s="4" t="s">
        <v>471</v>
      </c>
      <c r="I76" s="7" t="n">
        <v>111200000</v>
      </c>
    </row>
    <row r="77" spans="1:11">
      <c r="A77" s="4" t="s">
        <v>472</v>
      </c>
    </row>
    <row r="78" spans="1:11">
      <c r="A78" s="3" t="s">
        <v>403</v>
      </c>
    </row>
    <row r="79" spans="1:11">
      <c r="A79" s="4" t="s">
        <v>469</v>
      </c>
      <c r="F79" s="5" t="n">
        <v>10865270</v>
      </c>
      <c r="H79" s="5" t="n">
        <v>10865270</v>
      </c>
    </row>
    <row r="80" spans="1:11">
      <c r="A80" s="4" t="s">
        <v>473</v>
      </c>
    </row>
    <row r="81" spans="1:11">
      <c r="A81" s="3" t="s">
        <v>403</v>
      </c>
    </row>
    <row r="82" spans="1:11">
      <c r="A82" s="4" t="s">
        <v>469</v>
      </c>
      <c r="E82" s="5" t="n">
        <v>9553080</v>
      </c>
      <c r="G82" s="5" t="n">
        <v>9553080</v>
      </c>
    </row>
    <row r="83" spans="1:11">
      <c r="A83" s="4" t="s">
        <v>405</v>
      </c>
    </row>
    <row r="84" spans="1:11">
      <c r="A84" s="3" t="s">
        <v>403</v>
      </c>
    </row>
    <row r="85" spans="1:11">
      <c r="A85" s="4" t="s">
        <v>406</v>
      </c>
      <c r="C85" s="7" t="n">
        <v>650000000</v>
      </c>
      <c r="E85" s="7" t="n">
        <v>650000000</v>
      </c>
      <c r="G85" s="7" t="n">
        <v>650000000</v>
      </c>
      <c r="K85" s="7" t="n">
        <v>650000000</v>
      </c>
    </row>
    <row r="86" spans="1:11">
      <c r="A86" s="4" t="s">
        <v>474</v>
      </c>
      <c r="C86" s="7" t="n">
        <v>634100000</v>
      </c>
    </row>
    <row r="87" spans="1:11">
      <c r="A87" s="4" t="s">
        <v>410</v>
      </c>
      <c r="C87" s="4" t="s">
        <v>411</v>
      </c>
      <c r="E87" s="4" t="s">
        <v>411</v>
      </c>
      <c r="G87" s="4" t="s">
        <v>411</v>
      </c>
      <c r="K87" s="4" t="s">
        <v>411</v>
      </c>
    </row>
    <row r="88" spans="1:11">
      <c r="A88" s="4" t="s">
        <v>475</v>
      </c>
      <c r="C88" s="4" t="s">
        <v>449</v>
      </c>
    </row>
    <row r="89" spans="1:11">
      <c r="A89" s="4" t="s">
        <v>476</v>
      </c>
      <c r="C89" s="12" t="n">
        <v>16.7158</v>
      </c>
    </row>
    <row r="90" spans="1:11">
      <c r="A90" s="4" t="s">
        <v>477</v>
      </c>
      <c r="C90" s="7" t="n">
        <v>1000</v>
      </c>
    </row>
    <row r="91" spans="1:11">
      <c r="A91" s="4" t="s">
        <v>478</v>
      </c>
      <c r="C91" s="9" t="n">
        <v>59.82</v>
      </c>
    </row>
    <row r="92" spans="1:11">
      <c r="A92" s="4" t="s">
        <v>479</v>
      </c>
      <c r="E92" s="7" t="n">
        <v>3700000</v>
      </c>
      <c r="F92" s="7" t="n">
        <v>3700000</v>
      </c>
      <c r="G92" s="7" t="n">
        <v>11000000</v>
      </c>
      <c r="H92" s="7" t="n">
        <v>11000000</v>
      </c>
    </row>
    <row r="93" spans="1:11">
      <c r="A93" s="4" t="s">
        <v>480</v>
      </c>
      <c r="E93" s="5" t="n">
        <v>4200000</v>
      </c>
      <c r="F93" s="5" t="n">
        <v>4000000</v>
      </c>
      <c r="G93" s="5" t="n">
        <v>12500000</v>
      </c>
      <c r="H93" s="5" t="n">
        <v>11800000</v>
      </c>
    </row>
    <row r="94" spans="1:11">
      <c r="A94" s="4" t="s">
        <v>481</v>
      </c>
      <c r="E94" s="7" t="n">
        <v>700000</v>
      </c>
      <c r="F94" s="5" t="n">
        <v>700000</v>
      </c>
      <c r="G94" s="7" t="n">
        <v>2100000</v>
      </c>
      <c r="H94" s="5" t="n">
        <v>2000000</v>
      </c>
    </row>
    <row r="95" spans="1:11">
      <c r="A95" s="4" t="s">
        <v>482</v>
      </c>
      <c r="E95" s="4" t="s">
        <v>483</v>
      </c>
      <c r="G95" s="4" t="s">
        <v>483</v>
      </c>
    </row>
    <row r="96" spans="1:11">
      <c r="A96" s="4" t="s">
        <v>484</v>
      </c>
      <c r="G96" s="4" t="s">
        <v>386</v>
      </c>
    </row>
    <row r="97" spans="1:11">
      <c r="A97" s="4" t="s">
        <v>485</v>
      </c>
      <c r="F97" s="7" t="n">
        <v>0</v>
      </c>
      <c r="H97" s="5" t="n">
        <v>0</v>
      </c>
    </row>
    <row r="98" spans="1:11">
      <c r="A98" s="4" t="s">
        <v>486</v>
      </c>
    </row>
    <row r="99" spans="1:11">
      <c r="A99" s="3" t="s">
        <v>403</v>
      </c>
    </row>
    <row r="100" spans="1:11">
      <c r="A100" s="4" t="s">
        <v>487</v>
      </c>
      <c r="G100" s="5" t="n">
        <v>5</v>
      </c>
    </row>
    <row r="101" spans="1:11">
      <c r="A101" s="4" t="s">
        <v>488</v>
      </c>
    </row>
    <row r="102" spans="1:11">
      <c r="A102" s="3" t="s">
        <v>403</v>
      </c>
    </row>
    <row r="103" spans="1:11">
      <c r="A103" s="4" t="s">
        <v>489</v>
      </c>
      <c r="G103" s="4" t="s">
        <v>490</v>
      </c>
    </row>
    <row r="104" spans="1:11">
      <c r="A104" s="4" t="s">
        <v>491</v>
      </c>
    </row>
    <row r="105" spans="1:11">
      <c r="A105" s="3" t="s">
        <v>403</v>
      </c>
    </row>
    <row r="106" spans="1:11">
      <c r="A106" s="4" t="s">
        <v>487</v>
      </c>
      <c r="G106" s="5" t="n">
        <v>20</v>
      </c>
    </row>
    <row r="107" spans="1:11">
      <c r="A107" s="4" t="s">
        <v>492</v>
      </c>
    </row>
    <row r="108" spans="1:11">
      <c r="A108" s="3" t="s">
        <v>403</v>
      </c>
    </row>
    <row r="109" spans="1:11">
      <c r="A109" s="4" t="s">
        <v>489</v>
      </c>
      <c r="G109" s="4" t="s">
        <v>493</v>
      </c>
    </row>
    <row r="110" spans="1:11">
      <c r="A110" s="4" t="s">
        <v>494</v>
      </c>
    </row>
    <row r="111" spans="1:11">
      <c r="A111" s="3" t="s">
        <v>403</v>
      </c>
    </row>
    <row r="112" spans="1:11">
      <c r="A112" s="4" t="s">
        <v>487</v>
      </c>
      <c r="G112" s="5" t="n">
        <v>30</v>
      </c>
    </row>
    <row r="113" spans="1:11">
      <c r="A113" s="4" t="s">
        <v>495</v>
      </c>
    </row>
    <row r="114" spans="1:11">
      <c r="A114" s="3" t="s">
        <v>403</v>
      </c>
    </row>
    <row r="115" spans="1:11">
      <c r="A115" s="4" t="s">
        <v>496</v>
      </c>
      <c r="I115" s="5" t="n">
        <v>84800000</v>
      </c>
    </row>
    <row r="116" spans="1:11">
      <c r="A116" s="4" t="s">
        <v>497</v>
      </c>
    </row>
    <row r="117" spans="1:11">
      <c r="A117" s="3" t="s">
        <v>403</v>
      </c>
    </row>
    <row r="118" spans="1:11">
      <c r="A118" s="4" t="s">
        <v>406</v>
      </c>
      <c r="D118" s="7" t="n">
        <v>402500000</v>
      </c>
    </row>
    <row r="119" spans="1:11">
      <c r="A119" s="4" t="s">
        <v>410</v>
      </c>
      <c r="D119" s="4" t="s">
        <v>498</v>
      </c>
    </row>
    <row r="120" spans="1:11">
      <c r="A120" s="4" t="s">
        <v>475</v>
      </c>
      <c r="D120" s="4" t="s">
        <v>499</v>
      </c>
    </row>
    <row r="121" spans="1:11">
      <c r="A121" s="4" t="s">
        <v>476</v>
      </c>
      <c r="D121" s="12" t="n">
        <v>23.7344</v>
      </c>
    </row>
    <row r="122" spans="1:11">
      <c r="A122" s="4" t="s">
        <v>477</v>
      </c>
      <c r="D122" s="7" t="n">
        <v>1000</v>
      </c>
    </row>
    <row r="123" spans="1:11">
      <c r="A123" s="4" t="s">
        <v>478</v>
      </c>
      <c r="D123" s="9" t="n">
        <v>42.13</v>
      </c>
    </row>
    <row r="124" spans="1:11">
      <c r="A124" s="4" t="s">
        <v>479</v>
      </c>
      <c r="H124" s="5" t="n">
        <v>900000</v>
      </c>
    </row>
    <row r="125" spans="1:11">
      <c r="A125" s="4" t="s">
        <v>480</v>
      </c>
      <c r="H125" s="5" t="n">
        <v>1400000</v>
      </c>
    </row>
    <row r="126" spans="1:11">
      <c r="A126" s="4" t="s">
        <v>481</v>
      </c>
      <c r="H126" s="7" t="n">
        <v>200000</v>
      </c>
    </row>
    <row r="127" spans="1:11">
      <c r="A127" s="4" t="s">
        <v>482</v>
      </c>
      <c r="E127" s="4" t="s">
        <v>500</v>
      </c>
      <c r="G127" s="4" t="s">
        <v>500</v>
      </c>
    </row>
    <row r="128" spans="1:11">
      <c r="A128" s="4" t="s">
        <v>501</v>
      </c>
    </row>
    <row r="129" spans="1:11">
      <c r="A129" s="3" t="s">
        <v>403</v>
      </c>
    </row>
    <row r="130" spans="1:11">
      <c r="A130" s="4" t="s">
        <v>502</v>
      </c>
      <c r="I130" s="7" t="n">
        <v>19100000</v>
      </c>
    </row>
  </sheetData>
  <mergeCells count="5">
    <mergeCell ref="A1:A2"/>
    <mergeCell ref="B1:D1"/>
    <mergeCell ref="E1:F1"/>
    <mergeCell ref="G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8</v>
      </c>
      <c r="D1" s="2" t="s">
        <v>1</v>
      </c>
    </row>
    <row r="2" spans="1:5">
      <c r="B2" s="2" t="s">
        <v>2</v>
      </c>
      <c r="C2" s="2" t="s">
        <v>79</v>
      </c>
      <c r="D2" s="2" t="s">
        <v>2</v>
      </c>
      <c r="E2" s="2" t="s">
        <v>79</v>
      </c>
    </row>
    <row r="3" spans="1:5">
      <c r="A3" s="3" t="s">
        <v>504</v>
      </c>
    </row>
    <row r="4" spans="1:5">
      <c r="A4" s="4" t="s">
        <v>505</v>
      </c>
      <c r="B4" s="7" t="n">
        <v>11068</v>
      </c>
      <c r="C4" s="7" t="n">
        <v>-427</v>
      </c>
      <c r="D4" s="7" t="n">
        <v>22062</v>
      </c>
      <c r="E4" s="7" t="n">
        <v>14984</v>
      </c>
    </row>
    <row r="5" spans="1:5">
      <c r="A5" s="4" t="s">
        <v>506</v>
      </c>
      <c r="B5" s="5" t="n">
        <v>-2767</v>
      </c>
      <c r="C5" s="5" t="n">
        <v>162</v>
      </c>
      <c r="D5" s="5" t="n">
        <v>-5516</v>
      </c>
      <c r="E5" s="5" t="n">
        <v>-5694</v>
      </c>
    </row>
    <row r="6" spans="1:5">
      <c r="A6" s="4" t="s">
        <v>507</v>
      </c>
      <c r="B6" s="5" t="n">
        <v>8301</v>
      </c>
      <c r="C6" s="5" t="n">
        <v>-265</v>
      </c>
      <c r="D6" s="5" t="n">
        <v>16546</v>
      </c>
      <c r="E6" s="5" t="n">
        <v>9290</v>
      </c>
    </row>
    <row r="7" spans="1:5">
      <c r="A7" s="4" t="s">
        <v>508</v>
      </c>
    </row>
    <row r="8" spans="1:5">
      <c r="A8" s="3" t="s">
        <v>504</v>
      </c>
    </row>
    <row r="9" spans="1:5">
      <c r="A9" s="4" t="s">
        <v>505</v>
      </c>
      <c r="B9" s="5" t="n">
        <v>10095</v>
      </c>
      <c r="C9" s="5" t="n">
        <v>-961</v>
      </c>
      <c r="D9" s="5" t="n">
        <v>19539</v>
      </c>
      <c r="E9" s="5" t="n">
        <v>13725</v>
      </c>
    </row>
    <row r="10" spans="1:5">
      <c r="A10" s="4" t="s">
        <v>509</v>
      </c>
    </row>
    <row r="11" spans="1:5">
      <c r="A11" s="3" t="s">
        <v>504</v>
      </c>
    </row>
    <row r="12" spans="1:5">
      <c r="A12" s="4" t="s">
        <v>505</v>
      </c>
      <c r="B12" s="5" t="n">
        <v>863</v>
      </c>
      <c r="C12" s="5" t="n">
        <v>438</v>
      </c>
      <c r="D12" s="5" t="n">
        <v>2201</v>
      </c>
      <c r="E12" s="5" t="n">
        <v>1005</v>
      </c>
    </row>
    <row r="13" spans="1:5">
      <c r="A13" s="4" t="s">
        <v>510</v>
      </c>
    </row>
    <row r="14" spans="1:5">
      <c r="A14" s="3" t="s">
        <v>504</v>
      </c>
    </row>
    <row r="15" spans="1:5">
      <c r="A15" s="4" t="s">
        <v>505</v>
      </c>
      <c r="B15" s="7" t="n">
        <v>110</v>
      </c>
      <c r="C15" s="7" t="n">
        <v>96</v>
      </c>
      <c r="D15" s="7" t="n">
        <v>322</v>
      </c>
      <c r="E15" s="7" t="n">
        <v>2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8</v>
      </c>
      <c r="D1" s="2" t="s">
        <v>1</v>
      </c>
    </row>
    <row r="2" spans="1:5">
      <c r="B2" s="2" t="s">
        <v>2</v>
      </c>
      <c r="C2" s="2" t="s">
        <v>79</v>
      </c>
      <c r="D2" s="2" t="s">
        <v>2</v>
      </c>
      <c r="E2" s="2" t="s">
        <v>79</v>
      </c>
    </row>
    <row r="3" spans="1:5">
      <c r="A3" s="3" t="s">
        <v>110</v>
      </c>
    </row>
    <row r="4" spans="1:5">
      <c r="A4" s="4" t="s">
        <v>100</v>
      </c>
      <c r="B4" s="7" t="n">
        <v>15923</v>
      </c>
      <c r="C4" s="7" t="n">
        <v>33096</v>
      </c>
      <c r="D4" s="7" t="n">
        <v>322</v>
      </c>
      <c r="E4" s="7" t="n">
        <v>56814</v>
      </c>
    </row>
    <row r="5" spans="1:5">
      <c r="A5" s="3" t="s">
        <v>111</v>
      </c>
    </row>
    <row r="6" spans="1:5">
      <c r="A6" s="4" t="s">
        <v>112</v>
      </c>
      <c r="E6" s="5" t="n">
        <v>-1</v>
      </c>
    </row>
    <row r="7" spans="1:5">
      <c r="A7" s="4" t="s">
        <v>113</v>
      </c>
      <c r="B7" s="5" t="n">
        <v>-1318</v>
      </c>
      <c r="C7" s="5" t="n">
        <v>1276</v>
      </c>
      <c r="D7" s="5" t="n">
        <v>-3261</v>
      </c>
      <c r="E7" s="5" t="n">
        <v>3777</v>
      </c>
    </row>
    <row r="8" spans="1:5">
      <c r="A8" s="4" t="s">
        <v>114</v>
      </c>
      <c r="B8" s="5" t="n">
        <v>-1318</v>
      </c>
      <c r="C8" s="5" t="n">
        <v>1276</v>
      </c>
      <c r="D8" s="5" t="n">
        <v>-3261</v>
      </c>
      <c r="E8" s="5" t="n">
        <v>3776</v>
      </c>
    </row>
    <row r="9" spans="1:5">
      <c r="A9" s="4" t="s">
        <v>115</v>
      </c>
      <c r="B9" s="5" t="n">
        <v>14605</v>
      </c>
      <c r="C9" s="5" t="n">
        <v>34372</v>
      </c>
      <c r="D9" s="5" t="n">
        <v>-2939</v>
      </c>
      <c r="E9" s="5" t="n">
        <v>60590</v>
      </c>
    </row>
    <row r="10" spans="1:5">
      <c r="A10" s="4" t="s">
        <v>116</v>
      </c>
      <c r="C10" s="5" t="n">
        <v>-432</v>
      </c>
      <c r="E10" s="5" t="n">
        <v>-1307</v>
      </c>
    </row>
    <row r="11" spans="1:5">
      <c r="A11" s="4" t="s">
        <v>117</v>
      </c>
      <c r="B11" s="7" t="n">
        <v>14605</v>
      </c>
      <c r="C11" s="7" t="n">
        <v>34804</v>
      </c>
      <c r="D11" s="7" t="n">
        <v>-2939</v>
      </c>
      <c r="E11" s="7" t="n">
        <v>618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16"/>
  </cols>
  <sheetData>
    <row r="1" spans="1:4">
      <c r="A1" s="1" t="s">
        <v>511</v>
      </c>
      <c r="B1" s="2" t="s">
        <v>78</v>
      </c>
      <c r="C1" s="2" t="s">
        <v>1</v>
      </c>
      <c r="D1" s="2" t="s">
        <v>307</v>
      </c>
    </row>
    <row r="2" spans="1:4">
      <c r="B2" s="2" t="s">
        <v>2</v>
      </c>
      <c r="C2" s="2" t="s">
        <v>2</v>
      </c>
      <c r="D2" s="2" t="s">
        <v>27</v>
      </c>
    </row>
    <row r="3" spans="1:4">
      <c r="A3" s="3" t="s">
        <v>512</v>
      </c>
    </row>
    <row r="4" spans="1:4">
      <c r="A4" s="4" t="s">
        <v>513</v>
      </c>
      <c r="C4" s="5" t="n">
        <v>0</v>
      </c>
    </row>
    <row r="5" spans="1:4">
      <c r="A5" s="4" t="s">
        <v>514</v>
      </c>
      <c r="B5" s="5" t="n">
        <v>23000</v>
      </c>
      <c r="C5" s="5" t="n">
        <v>126000</v>
      </c>
      <c r="D5" s="5" t="n">
        <v>232000</v>
      </c>
    </row>
    <row r="6" spans="1:4">
      <c r="A6" s="4" t="s">
        <v>515</v>
      </c>
    </row>
    <row r="7" spans="1:4">
      <c r="A7" s="3" t="s">
        <v>512</v>
      </c>
    </row>
    <row r="8" spans="1:4">
      <c r="A8" s="4" t="s">
        <v>516</v>
      </c>
      <c r="B8" s="4" t="s">
        <v>517</v>
      </c>
      <c r="C8" s="4" t="s">
        <v>517</v>
      </c>
    </row>
    <row r="9" spans="1:4">
      <c r="A9" s="4" t="s">
        <v>518</v>
      </c>
      <c r="C9" s="7" t="n">
        <v>21250</v>
      </c>
    </row>
    <row r="10" spans="1:4">
      <c r="A10" s="4" t="s">
        <v>519</v>
      </c>
      <c r="C10" s="4" t="s">
        <v>520</v>
      </c>
    </row>
    <row r="11" spans="1:4">
      <c r="A11" s="4" t="s">
        <v>521</v>
      </c>
      <c r="C11" s="4" t="s">
        <v>522</v>
      </c>
    </row>
    <row r="12" spans="1:4">
      <c r="A12" s="4" t="s">
        <v>523</v>
      </c>
    </row>
    <row r="13" spans="1:4">
      <c r="A13" s="3" t="s">
        <v>512</v>
      </c>
    </row>
    <row r="14" spans="1:4">
      <c r="A14" s="4" t="s">
        <v>524</v>
      </c>
      <c r="B14" s="7" t="n">
        <v>46200000</v>
      </c>
      <c r="C14" s="7" t="n">
        <v>46200000</v>
      </c>
    </row>
    <row r="15" spans="1:4">
      <c r="A15" s="4" t="s">
        <v>525</v>
      </c>
      <c r="C15" s="4" t="s">
        <v>526</v>
      </c>
    </row>
    <row r="16" spans="1:4">
      <c r="A16" s="4" t="s">
        <v>298</v>
      </c>
    </row>
    <row r="17" spans="1:4">
      <c r="A17" s="3" t="s">
        <v>512</v>
      </c>
    </row>
    <row r="18" spans="1:4">
      <c r="A18" s="4" t="s">
        <v>524</v>
      </c>
      <c r="B18" s="7" t="n">
        <v>46200000</v>
      </c>
      <c r="C18" s="7" t="n">
        <v>46200000</v>
      </c>
    </row>
    <row r="19" spans="1:4">
      <c r="A19" s="4" t="s">
        <v>525</v>
      </c>
      <c r="C19" s="4" t="s">
        <v>526</v>
      </c>
    </row>
    <row r="20" spans="1:4">
      <c r="A20" s="4" t="s">
        <v>527</v>
      </c>
      <c r="B20" s="5" t="n">
        <v>32000</v>
      </c>
      <c r="C20" s="5" t="n">
        <v>182000</v>
      </c>
      <c r="D20" s="5" t="n">
        <v>35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8</v>
      </c>
      <c r="D1" s="2" t="s">
        <v>1</v>
      </c>
    </row>
    <row r="2" spans="1:5">
      <c r="B2" s="2" t="s">
        <v>2</v>
      </c>
      <c r="C2" s="2" t="s">
        <v>79</v>
      </c>
      <c r="D2" s="2" t="s">
        <v>2</v>
      </c>
      <c r="E2" s="2" t="s">
        <v>79</v>
      </c>
    </row>
    <row r="3" spans="1:5">
      <c r="A3" s="3" t="s">
        <v>529</v>
      </c>
    </row>
    <row r="4" spans="1:5">
      <c r="A4" s="4" t="s">
        <v>530</v>
      </c>
      <c r="B4" s="4" t="s">
        <v>531</v>
      </c>
      <c r="C4" s="4" t="s">
        <v>532</v>
      </c>
      <c r="D4" s="4" t="s">
        <v>533</v>
      </c>
      <c r="E4" s="4" t="s">
        <v>534</v>
      </c>
    </row>
    <row r="5" spans="1:5">
      <c r="A5" s="4" t="s">
        <v>535</v>
      </c>
      <c r="B5" s="4" t="s">
        <v>522</v>
      </c>
      <c r="C5" s="4" t="s">
        <v>522</v>
      </c>
      <c r="D5" s="4" t="s">
        <v>522</v>
      </c>
      <c r="E5" s="4" t="s">
        <v>522</v>
      </c>
    </row>
    <row r="6" spans="1:5">
      <c r="A6" s="4" t="s">
        <v>536</v>
      </c>
      <c r="B6" s="4" t="s">
        <v>537</v>
      </c>
      <c r="C6" s="4" t="s">
        <v>430</v>
      </c>
      <c r="D6" s="4" t="s">
        <v>538</v>
      </c>
      <c r="E6" s="4" t="s">
        <v>5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40</v>
      </c>
      <c r="B1" s="2" t="s">
        <v>78</v>
      </c>
      <c r="C1" s="2" t="s">
        <v>1</v>
      </c>
      <c r="D1" s="2" t="s">
        <v>307</v>
      </c>
    </row>
    <row r="2" spans="1:4">
      <c r="B2" s="2" t="s">
        <v>27</v>
      </c>
      <c r="C2" s="2" t="s">
        <v>2</v>
      </c>
      <c r="D2" s="2" t="s">
        <v>27</v>
      </c>
    </row>
    <row r="3" spans="1:4">
      <c r="A3" s="3" t="s">
        <v>180</v>
      </c>
    </row>
    <row r="4" spans="1:4">
      <c r="A4" s="4" t="s">
        <v>541</v>
      </c>
      <c r="C4" s="4" t="s">
        <v>542</v>
      </c>
    </row>
    <row r="5" spans="1:4">
      <c r="A5" s="4" t="s">
        <v>543</v>
      </c>
      <c r="C5" s="10" t="n">
        <v>0.3</v>
      </c>
    </row>
    <row r="6" spans="1:4">
      <c r="A6" s="4" t="s">
        <v>544</v>
      </c>
      <c r="B6" s="4" t="s">
        <v>545</v>
      </c>
      <c r="D6" s="4" t="s">
        <v>433</v>
      </c>
    </row>
    <row r="7" spans="1:4">
      <c r="A7" s="4" t="s">
        <v>546</v>
      </c>
      <c r="C7" s="13" t="n">
        <v>-7.2</v>
      </c>
    </row>
    <row r="8" spans="1:4">
      <c r="A8" s="4" t="s">
        <v>547</v>
      </c>
      <c r="C8" s="10" t="n">
        <v>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48</v>
      </c>
      <c r="B1" s="2" t="s">
        <v>1</v>
      </c>
    </row>
    <row r="2" spans="1:2">
      <c r="B2" s="2" t="s">
        <v>549</v>
      </c>
    </row>
    <row r="3" spans="1:2">
      <c r="A3" s="3" t="s">
        <v>183</v>
      </c>
    </row>
    <row r="4" spans="1:2">
      <c r="A4" s="4" t="s">
        <v>550</v>
      </c>
      <c r="B4" s="5" t="n">
        <v>1</v>
      </c>
    </row>
    <row r="5" spans="1:2">
      <c r="A5" s="4" t="s">
        <v>551</v>
      </c>
      <c r="B5"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8</v>
      </c>
      <c r="D1" s="2" t="s">
        <v>1</v>
      </c>
    </row>
    <row r="2" spans="1:5">
      <c r="B2" s="2" t="s">
        <v>2</v>
      </c>
      <c r="C2" s="2" t="s">
        <v>79</v>
      </c>
      <c r="D2" s="2" t="s">
        <v>2</v>
      </c>
      <c r="E2" s="2" t="s">
        <v>79</v>
      </c>
    </row>
    <row r="3" spans="1:5">
      <c r="A3" s="3" t="s">
        <v>553</v>
      </c>
    </row>
    <row r="4" spans="1:5">
      <c r="A4" s="4" t="s">
        <v>81</v>
      </c>
      <c r="B4" s="7" t="n">
        <v>271301</v>
      </c>
      <c r="C4" s="7" t="n">
        <v>247051</v>
      </c>
      <c r="D4" s="7" t="n">
        <v>813387</v>
      </c>
      <c r="E4" s="7" t="n">
        <v>755463</v>
      </c>
    </row>
    <row r="5" spans="1:5">
      <c r="A5" s="4" t="s">
        <v>554</v>
      </c>
    </row>
    <row r="6" spans="1:5">
      <c r="A6" s="3" t="s">
        <v>553</v>
      </c>
    </row>
    <row r="7" spans="1:5">
      <c r="A7" s="4" t="s">
        <v>81</v>
      </c>
      <c r="B7" s="5" t="n">
        <v>193626</v>
      </c>
      <c r="C7" s="5" t="n">
        <v>180670</v>
      </c>
      <c r="D7" s="5" t="n">
        <v>581587</v>
      </c>
      <c r="E7" s="5" t="n">
        <v>540482</v>
      </c>
    </row>
    <row r="8" spans="1:5">
      <c r="A8" s="4" t="s">
        <v>555</v>
      </c>
    </row>
    <row r="9" spans="1:5">
      <c r="A9" s="3" t="s">
        <v>553</v>
      </c>
    </row>
    <row r="10" spans="1:5">
      <c r="A10" s="4" t="s">
        <v>81</v>
      </c>
      <c r="B10" s="7" t="n">
        <v>77675</v>
      </c>
      <c r="C10" s="7" t="n">
        <v>66381</v>
      </c>
      <c r="D10" s="7" t="n">
        <v>231800</v>
      </c>
      <c r="E10" s="7" t="n">
        <v>2149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6</v>
      </c>
      <c r="B1" s="2" t="s">
        <v>78</v>
      </c>
      <c r="D1" s="2" t="s">
        <v>1</v>
      </c>
    </row>
    <row r="2" spans="1:6">
      <c r="B2" s="2" t="s">
        <v>2</v>
      </c>
      <c r="C2" s="2" t="s">
        <v>79</v>
      </c>
      <c r="D2" s="2" t="s">
        <v>2</v>
      </c>
      <c r="E2" s="2" t="s">
        <v>79</v>
      </c>
      <c r="F2" s="2" t="s">
        <v>27</v>
      </c>
    </row>
    <row r="3" spans="1:6">
      <c r="A3" s="3" t="s">
        <v>557</v>
      </c>
    </row>
    <row r="4" spans="1:6">
      <c r="A4" s="4" t="s">
        <v>80</v>
      </c>
      <c r="B4" s="7" t="n">
        <v>271301</v>
      </c>
      <c r="C4" s="7" t="n">
        <v>247051</v>
      </c>
      <c r="D4" s="7" t="n">
        <v>813387</v>
      </c>
      <c r="E4" s="7" t="n">
        <v>755463</v>
      </c>
    </row>
    <row r="5" spans="1:6">
      <c r="A5" s="4" t="s">
        <v>558</v>
      </c>
      <c r="B5" s="5" t="n">
        <v>237491</v>
      </c>
      <c r="D5" s="5" t="n">
        <v>237491</v>
      </c>
      <c r="F5" s="7" t="n">
        <v>215326</v>
      </c>
    </row>
    <row r="6" spans="1:6">
      <c r="A6" s="4" t="s">
        <v>559</v>
      </c>
    </row>
    <row r="7" spans="1:6">
      <c r="A7" s="3" t="s">
        <v>557</v>
      </c>
    </row>
    <row r="8" spans="1:6">
      <c r="A8" s="4" t="s">
        <v>80</v>
      </c>
      <c r="B8" s="5" t="n">
        <v>221318</v>
      </c>
      <c r="C8" s="5" t="n">
        <v>200606</v>
      </c>
      <c r="D8" s="5" t="n">
        <v>661570</v>
      </c>
      <c r="E8" s="5" t="n">
        <v>629935</v>
      </c>
    </row>
    <row r="9" spans="1:6">
      <c r="A9" s="4" t="s">
        <v>558</v>
      </c>
      <c r="B9" s="5" t="n">
        <v>200877</v>
      </c>
      <c r="D9" s="5" t="n">
        <v>200877</v>
      </c>
      <c r="F9" s="5" t="n">
        <v>179891</v>
      </c>
    </row>
    <row r="10" spans="1:6">
      <c r="A10" s="4" t="s">
        <v>560</v>
      </c>
    </row>
    <row r="11" spans="1:6">
      <c r="A11" s="3" t="s">
        <v>557</v>
      </c>
    </row>
    <row r="12" spans="1:6">
      <c r="A12" s="4" t="s">
        <v>80</v>
      </c>
      <c r="B12" s="5" t="n">
        <v>49983</v>
      </c>
      <c r="C12" s="7" t="n">
        <v>46445</v>
      </c>
      <c r="D12" s="5" t="n">
        <v>151817</v>
      </c>
      <c r="E12" s="7" t="n">
        <v>125528</v>
      </c>
    </row>
    <row r="13" spans="1:6">
      <c r="A13" s="4" t="s">
        <v>558</v>
      </c>
      <c r="B13" s="7" t="n">
        <v>36614</v>
      </c>
      <c r="D13" s="7" t="n">
        <v>36614</v>
      </c>
      <c r="F13" s="7" t="n">
        <v>354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3"/>
  </cols>
  <sheetData>
    <row r="1" spans="1:2">
      <c r="A1" s="1" t="s">
        <v>561</v>
      </c>
      <c r="B1" s="2" t="s">
        <v>1</v>
      </c>
    </row>
    <row r="2" spans="1:2">
      <c r="B2" s="2" t="s">
        <v>562</v>
      </c>
    </row>
    <row r="3" spans="1:2">
      <c r="A3" s="4" t="s">
        <v>563</v>
      </c>
    </row>
    <row r="4" spans="1:2">
      <c r="A4" s="3" t="s">
        <v>564</v>
      </c>
    </row>
    <row r="5" spans="1:2">
      <c r="A5" s="4" t="s">
        <v>565</v>
      </c>
      <c r="B5" s="7" t="n">
        <v>48</v>
      </c>
    </row>
    <row r="6" spans="1:2">
      <c r="A6" s="4" t="s">
        <v>566</v>
      </c>
      <c r="B6" s="4" t="s">
        <v>567</v>
      </c>
    </row>
    <row r="7" spans="1:2">
      <c r="A7" s="4" t="s">
        <v>568</v>
      </c>
    </row>
    <row r="8" spans="1:2">
      <c r="A8" s="3" t="s">
        <v>564</v>
      </c>
    </row>
    <row r="9" spans="1:2">
      <c r="A9" s="4" t="s">
        <v>569</v>
      </c>
      <c r="B9" s="10" t="n">
        <v>2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80"/>
    <col customWidth="1" max="10" min="10" width="14"/>
    <col customWidth="1" max="11" min="11" width="14"/>
    <col customWidth="1" max="12" min="12" width="14"/>
  </cols>
  <sheetData>
    <row r="1" spans="1:12">
      <c r="A1" s="1" t="s">
        <v>570</v>
      </c>
      <c r="B1" s="2" t="s">
        <v>571</v>
      </c>
      <c r="C1" s="2" t="s">
        <v>572</v>
      </c>
      <c r="D1" s="2" t="s">
        <v>573</v>
      </c>
      <c r="E1" s="2" t="s">
        <v>574</v>
      </c>
      <c r="F1" s="2" t="s">
        <v>575</v>
      </c>
      <c r="G1" s="2" t="s">
        <v>576</v>
      </c>
      <c r="H1" s="2" t="s">
        <v>79</v>
      </c>
      <c r="I1" s="2" t="s">
        <v>2</v>
      </c>
      <c r="J1" s="2" t="s">
        <v>79</v>
      </c>
      <c r="K1" s="2" t="s">
        <v>27</v>
      </c>
      <c r="L1" s="2" t="s">
        <v>577</v>
      </c>
    </row>
    <row r="2" spans="1:12">
      <c r="A2" s="3" t="s">
        <v>578</v>
      </c>
    </row>
    <row r="3" spans="1:12">
      <c r="A3" s="4" t="s">
        <v>579</v>
      </c>
      <c r="I3" s="7" t="n">
        <v>8316000</v>
      </c>
      <c r="K3" s="7" t="n">
        <v>8150000</v>
      </c>
    </row>
    <row r="4" spans="1:12">
      <c r="A4" s="4" t="s">
        <v>580</v>
      </c>
      <c r="H4" s="7" t="n">
        <v>-750000</v>
      </c>
      <c r="I4" s="5" t="n">
        <v>-27800000</v>
      </c>
      <c r="J4" s="7" t="n">
        <v>-750000</v>
      </c>
    </row>
    <row r="5" spans="1:12">
      <c r="A5" s="4" t="s">
        <v>581</v>
      </c>
    </row>
    <row r="6" spans="1:12">
      <c r="A6" s="3" t="s">
        <v>578</v>
      </c>
    </row>
    <row r="7" spans="1:12">
      <c r="A7" s="4" t="s">
        <v>582</v>
      </c>
      <c r="F7" s="7" t="n">
        <v>27800000</v>
      </c>
      <c r="I7" s="7" t="n">
        <v>27800000</v>
      </c>
    </row>
    <row r="8" spans="1:12">
      <c r="A8" s="4" t="s">
        <v>579</v>
      </c>
      <c r="F8" s="7" t="n">
        <v>27800000</v>
      </c>
      <c r="L8" s="7" t="n">
        <v>29000000</v>
      </c>
    </row>
    <row r="9" spans="1:12">
      <c r="A9" s="4" t="s">
        <v>583</v>
      </c>
      <c r="D9" s="7" t="n">
        <v>27800000</v>
      </c>
    </row>
    <row r="10" spans="1:12">
      <c r="A10" s="4" t="s">
        <v>584</v>
      </c>
      <c r="I10" s="4" t="s">
        <v>585</v>
      </c>
    </row>
    <row r="11" spans="1:12">
      <c r="A11" s="4" t="s">
        <v>580</v>
      </c>
      <c r="G11" s="7" t="n">
        <v>1200000</v>
      </c>
    </row>
    <row r="12" spans="1:12">
      <c r="A12" s="4" t="s">
        <v>586</v>
      </c>
    </row>
    <row r="13" spans="1:12">
      <c r="A13" s="3" t="s">
        <v>578</v>
      </c>
    </row>
    <row r="14" spans="1:12">
      <c r="A14" s="4" t="s">
        <v>587</v>
      </c>
      <c r="K14" s="5" t="n">
        <v>0</v>
      </c>
      <c r="L14" s="5" t="n">
        <v>0</v>
      </c>
    </row>
    <row r="15" spans="1:12">
      <c r="A15" s="4" t="s">
        <v>588</v>
      </c>
    </row>
    <row r="16" spans="1:12">
      <c r="A16" s="3" t="s">
        <v>578</v>
      </c>
    </row>
    <row r="17" spans="1:12">
      <c r="A17" s="4" t="s">
        <v>587</v>
      </c>
      <c r="L17" s="7" t="n">
        <v>29000000</v>
      </c>
    </row>
    <row r="18" spans="1:12">
      <c r="A18" s="4" t="s">
        <v>589</v>
      </c>
    </row>
    <row r="19" spans="1:12">
      <c r="A19" s="3" t="s">
        <v>578</v>
      </c>
    </row>
    <row r="20" spans="1:12">
      <c r="A20" s="4" t="s">
        <v>583</v>
      </c>
      <c r="E20" s="7" t="n">
        <v>7500000</v>
      </c>
    </row>
    <row r="21" spans="1:12">
      <c r="A21" s="4" t="s">
        <v>590</v>
      </c>
    </row>
    <row r="22" spans="1:12">
      <c r="A22" s="3" t="s">
        <v>578</v>
      </c>
    </row>
    <row r="23" spans="1:12">
      <c r="A23" s="4" t="s">
        <v>583</v>
      </c>
      <c r="E23" s="5" t="n">
        <v>14000000</v>
      </c>
    </row>
    <row r="24" spans="1:12">
      <c r="A24" s="4" t="s">
        <v>591</v>
      </c>
    </row>
    <row r="25" spans="1:12">
      <c r="A25" s="3" t="s">
        <v>578</v>
      </c>
    </row>
    <row r="26" spans="1:12">
      <c r="A26" s="4" t="s">
        <v>583</v>
      </c>
      <c r="E26" s="5" t="n">
        <v>20000000</v>
      </c>
    </row>
    <row r="27" spans="1:12">
      <c r="A27" s="4" t="s">
        <v>592</v>
      </c>
    </row>
    <row r="28" spans="1:12">
      <c r="A28" s="3" t="s">
        <v>578</v>
      </c>
    </row>
    <row r="29" spans="1:12">
      <c r="A29" s="4" t="s">
        <v>583</v>
      </c>
      <c r="E29" s="7" t="n">
        <v>300000</v>
      </c>
    </row>
    <row r="30" spans="1:12">
      <c r="A30" s="4" t="s">
        <v>593</v>
      </c>
    </row>
    <row r="31" spans="1:12">
      <c r="A31" s="3" t="s">
        <v>578</v>
      </c>
    </row>
    <row r="32" spans="1:12">
      <c r="A32" s="4" t="s">
        <v>583</v>
      </c>
      <c r="C32" s="7" t="n">
        <v>1100000</v>
      </c>
    </row>
    <row r="33" spans="1:12">
      <c r="A33" s="4" t="s">
        <v>594</v>
      </c>
    </row>
    <row r="34" spans="1:12">
      <c r="A34" s="3" t="s">
        <v>578</v>
      </c>
    </row>
    <row r="35" spans="1:12">
      <c r="A35" s="4" t="s">
        <v>582</v>
      </c>
      <c r="B35" s="7" t="n">
        <v>7900000</v>
      </c>
    </row>
    <row r="36" spans="1:12">
      <c r="A36" s="4" t="s">
        <v>579</v>
      </c>
      <c r="I36" s="7" t="n">
        <v>7900000</v>
      </c>
      <c r="K36" s="5" t="n">
        <v>7900000</v>
      </c>
    </row>
    <row r="37" spans="1:12">
      <c r="A37" s="4" t="s">
        <v>595</v>
      </c>
      <c r="I37" s="7" t="n">
        <v>7900000</v>
      </c>
      <c r="K37" s="7" t="n">
        <v>7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3" t="s">
        <v>119</v>
      </c>
    </row>
    <row r="4" spans="1:3">
      <c r="A4" s="4" t="s">
        <v>100</v>
      </c>
      <c r="B4" s="7" t="n">
        <v>322</v>
      </c>
      <c r="C4" s="7" t="n">
        <v>56814</v>
      </c>
    </row>
    <row r="5" spans="1:3">
      <c r="A5" s="3" t="s">
        <v>120</v>
      </c>
    </row>
    <row r="6" spans="1:3">
      <c r="A6" s="4" t="s">
        <v>121</v>
      </c>
      <c r="B6" s="5" t="n">
        <v>96409</v>
      </c>
      <c r="C6" s="5" t="n">
        <v>88922</v>
      </c>
    </row>
    <row r="7" spans="1:3">
      <c r="A7" s="4" t="s">
        <v>89</v>
      </c>
      <c r="B7" s="5" t="n">
        <v>8913</v>
      </c>
    </row>
    <row r="8" spans="1:3">
      <c r="A8" s="4" t="s">
        <v>122</v>
      </c>
      <c r="B8" s="5" t="n">
        <v>14986</v>
      </c>
      <c r="C8" s="5" t="n">
        <v>15676</v>
      </c>
    </row>
    <row r="9" spans="1:3">
      <c r="A9" s="4" t="s">
        <v>123</v>
      </c>
      <c r="B9" s="5" t="n">
        <v>22062</v>
      </c>
      <c r="C9" s="5" t="n">
        <v>14984</v>
      </c>
    </row>
    <row r="10" spans="1:3">
      <c r="A10" s="4" t="s">
        <v>124</v>
      </c>
      <c r="B10" s="5" t="n">
        <v>11116</v>
      </c>
      <c r="C10" s="5" t="n">
        <v>1745</v>
      </c>
    </row>
    <row r="11" spans="1:3">
      <c r="A11" s="4" t="s">
        <v>125</v>
      </c>
      <c r="B11" s="5" t="n">
        <v>3867</v>
      </c>
    </row>
    <row r="12" spans="1:3">
      <c r="A12" s="4" t="s">
        <v>126</v>
      </c>
      <c r="B12" s="5" t="n">
        <v>16560</v>
      </c>
      <c r="C12" s="5" t="n">
        <v>11029</v>
      </c>
    </row>
    <row r="13" spans="1:3">
      <c r="A13" s="4" t="s">
        <v>127</v>
      </c>
      <c r="B13" s="5" t="n">
        <v>-9938</v>
      </c>
      <c r="C13" s="5" t="n">
        <v>-4277</v>
      </c>
    </row>
    <row r="14" spans="1:3">
      <c r="A14" s="3" t="s">
        <v>128</v>
      </c>
    </row>
    <row r="15" spans="1:3">
      <c r="A15" s="4" t="s">
        <v>129</v>
      </c>
      <c r="B15" s="5" t="n">
        <v>8622</v>
      </c>
      <c r="C15" s="5" t="n">
        <v>-12448</v>
      </c>
    </row>
    <row r="16" spans="1:3">
      <c r="A16" s="4" t="s">
        <v>130</v>
      </c>
      <c r="B16" s="5" t="n">
        <v>-33491</v>
      </c>
      <c r="C16" s="5" t="n">
        <v>-36661</v>
      </c>
    </row>
    <row r="17" spans="1:3">
      <c r="A17" s="4" t="s">
        <v>44</v>
      </c>
      <c r="B17" s="5" t="n">
        <v>-300</v>
      </c>
      <c r="C17" s="5" t="n">
        <v>-11200</v>
      </c>
    </row>
    <row r="18" spans="1:3">
      <c r="A18" s="4" t="s">
        <v>34</v>
      </c>
      <c r="B18" s="5" t="n">
        <v>-1047</v>
      </c>
      <c r="C18" s="5" t="n">
        <v>169</v>
      </c>
    </row>
    <row r="19" spans="1:3">
      <c r="A19" s="4" t="s">
        <v>43</v>
      </c>
      <c r="B19" s="5" t="n">
        <v>21700</v>
      </c>
      <c r="C19" s="5" t="n">
        <v>-5974</v>
      </c>
    </row>
    <row r="20" spans="1:3">
      <c r="A20" s="4" t="s">
        <v>45</v>
      </c>
      <c r="B20" s="5" t="n">
        <v>-9566</v>
      </c>
      <c r="C20" s="5" t="n">
        <v>245</v>
      </c>
    </row>
    <row r="21" spans="1:3">
      <c r="A21" s="4" t="s">
        <v>131</v>
      </c>
      <c r="B21" s="5" t="n">
        <v>166</v>
      </c>
      <c r="C21" s="5" t="n">
        <v>1000</v>
      </c>
    </row>
    <row r="22" spans="1:3">
      <c r="A22" s="4" t="s">
        <v>132</v>
      </c>
      <c r="B22" s="5" t="n">
        <v>108</v>
      </c>
      <c r="C22" s="5" t="n">
        <v>-1195</v>
      </c>
    </row>
    <row r="23" spans="1:3">
      <c r="A23" s="4" t="s">
        <v>133</v>
      </c>
      <c r="B23" s="5" t="n">
        <v>150489</v>
      </c>
      <c r="C23" s="5" t="n">
        <v>118829</v>
      </c>
    </row>
    <row r="24" spans="1:3">
      <c r="A24" s="3" t="s">
        <v>134</v>
      </c>
    </row>
    <row r="25" spans="1:3">
      <c r="A25" s="4" t="s">
        <v>135</v>
      </c>
      <c r="B25" s="5" t="n">
        <v>-52555</v>
      </c>
      <c r="C25" s="5" t="n">
        <v>-62371</v>
      </c>
    </row>
    <row r="26" spans="1:3">
      <c r="A26" s="4" t="s">
        <v>136</v>
      </c>
      <c r="B26" s="5" t="n">
        <v>-7682</v>
      </c>
      <c r="C26" s="5" t="n">
        <v>-2270</v>
      </c>
    </row>
    <row r="27" spans="1:3">
      <c r="A27" s="4" t="s">
        <v>137</v>
      </c>
      <c r="B27" s="5" t="n">
        <v>-78405</v>
      </c>
      <c r="C27" s="5" t="n">
        <v>-97030</v>
      </c>
    </row>
    <row r="28" spans="1:3">
      <c r="A28" s="4" t="s">
        <v>138</v>
      </c>
      <c r="B28" s="5" t="n">
        <v>-138642</v>
      </c>
      <c r="C28" s="5" t="n">
        <v>-161671</v>
      </c>
    </row>
    <row r="29" spans="1:3">
      <c r="A29" s="3" t="s">
        <v>139</v>
      </c>
    </row>
    <row r="30" spans="1:3">
      <c r="A30" s="4" t="s">
        <v>140</v>
      </c>
      <c r="B30" s="5" t="n">
        <v>5563</v>
      </c>
      <c r="C30" s="5" t="n">
        <v>5517</v>
      </c>
    </row>
    <row r="31" spans="1:3">
      <c r="A31" s="4" t="s">
        <v>141</v>
      </c>
      <c r="B31" s="5" t="n">
        <v>-2817</v>
      </c>
      <c r="C31" s="5" t="n">
        <v>-11709</v>
      </c>
    </row>
    <row r="32" spans="1:3">
      <c r="A32" s="4" t="s">
        <v>142</v>
      </c>
      <c r="B32" s="5" t="n">
        <v>-18700</v>
      </c>
      <c r="C32" s="5" t="n">
        <v>-18800</v>
      </c>
    </row>
    <row r="33" spans="1:3">
      <c r="A33" s="4" t="s">
        <v>143</v>
      </c>
      <c r="C33" s="5" t="n">
        <v>-63317</v>
      </c>
    </row>
    <row r="34" spans="1:3">
      <c r="A34" s="4" t="s">
        <v>144</v>
      </c>
      <c r="B34" s="5" t="n">
        <v>82000</v>
      </c>
      <c r="C34" s="5" t="n">
        <v>60000</v>
      </c>
    </row>
    <row r="35" spans="1:3">
      <c r="A35" s="4" t="s">
        <v>145</v>
      </c>
      <c r="B35" s="5" t="n">
        <v>-77000</v>
      </c>
      <c r="C35" s="5" t="n">
        <v>-20000</v>
      </c>
    </row>
    <row r="36" spans="1:3">
      <c r="A36" s="4" t="s">
        <v>146</v>
      </c>
      <c r="B36" s="5" t="n">
        <v>-236</v>
      </c>
      <c r="C36" s="5" t="n">
        <v>-2316</v>
      </c>
    </row>
    <row r="37" spans="1:3">
      <c r="A37" s="4" t="s">
        <v>147</v>
      </c>
      <c r="B37" s="5" t="n">
        <v>-11190</v>
      </c>
      <c r="C37" s="5" t="n">
        <v>-50625</v>
      </c>
    </row>
    <row r="38" spans="1:3">
      <c r="A38" s="4" t="s">
        <v>148</v>
      </c>
      <c r="B38" s="5" t="n">
        <v>-1349</v>
      </c>
      <c r="C38" s="5" t="n">
        <v>1967</v>
      </c>
    </row>
    <row r="39" spans="1:3">
      <c r="A39" s="4" t="s">
        <v>149</v>
      </c>
      <c r="B39" s="5" t="n">
        <v>-692</v>
      </c>
      <c r="C39" s="5" t="n">
        <v>-91500</v>
      </c>
    </row>
    <row r="40" spans="1:3">
      <c r="A40" s="4" t="s">
        <v>150</v>
      </c>
      <c r="B40" s="5" t="n">
        <v>78198</v>
      </c>
      <c r="C40" s="5" t="n">
        <v>161048</v>
      </c>
    </row>
    <row r="41" spans="1:3">
      <c r="A41" s="4" t="s">
        <v>151</v>
      </c>
      <c r="B41" s="7" t="n">
        <v>77506</v>
      </c>
      <c r="C41" s="7" t="n">
        <v>69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v>
      </c>
      <c r="B1" s="2" t="s">
        <v>2</v>
      </c>
      <c r="C1" s="2" t="s">
        <v>27</v>
      </c>
      <c r="D1" s="2" t="s">
        <v>79</v>
      </c>
      <c r="E1" s="2" t="s">
        <v>153</v>
      </c>
    </row>
    <row r="2" spans="1:5">
      <c r="A2" s="3" t="s">
        <v>154</v>
      </c>
    </row>
    <row r="3" spans="1:5">
      <c r="A3" s="4" t="s">
        <v>29</v>
      </c>
      <c r="B3" s="7" t="n">
        <v>75112</v>
      </c>
      <c r="C3" s="7" t="n">
        <v>72803</v>
      </c>
      <c r="D3" s="7" t="n">
        <v>62200</v>
      </c>
    </row>
    <row r="4" spans="1:5">
      <c r="A4" s="4" t="s">
        <v>155</v>
      </c>
      <c r="C4" s="5" t="n">
        <v>3901</v>
      </c>
      <c r="D4" s="5" t="n">
        <v>2402</v>
      </c>
    </row>
    <row r="5" spans="1:5">
      <c r="A5" s="4" t="s">
        <v>156</v>
      </c>
      <c r="B5" s="5" t="n">
        <v>2394</v>
      </c>
      <c r="C5" s="5" t="n">
        <v>1494</v>
      </c>
      <c r="D5" s="5" t="n">
        <v>4946</v>
      </c>
    </row>
    <row r="6" spans="1:5">
      <c r="A6" s="4" t="s">
        <v>157</v>
      </c>
      <c r="B6" s="7" t="n">
        <v>77506</v>
      </c>
      <c r="C6" s="7" t="n">
        <v>78198</v>
      </c>
      <c r="D6" s="7" t="n">
        <v>69548</v>
      </c>
      <c r="E6" s="7" t="n">
        <v>1610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06:19Z</dcterms:created>
  <dcterms:modified xmlns:dcterms="http://purl.org/dc/terms/" xmlns:xsi="http://www.w3.org/2001/XMLSchema-instance" xsi:type="dcterms:W3CDTF">2018-10-30T17:06:19Z</dcterms:modified>
</cp:coreProperties>
</file>